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Recently Issued Accounting Pron" sheetId="9" state="visible" r:id="rId9"/>
    <sheet xmlns:r="http://schemas.openxmlformats.org/officeDocument/2006/relationships" name="Asset Impairment and Other Char" sheetId="10" state="visible" r:id="rId10"/>
    <sheet xmlns:r="http://schemas.openxmlformats.org/officeDocument/2006/relationships" name="Income Taxes" sheetId="11" state="visible" r:id="rId11"/>
    <sheet xmlns:r="http://schemas.openxmlformats.org/officeDocument/2006/relationships" name="Allowance for Credit Losses" sheetId="12" state="visible" r:id="rId12"/>
    <sheet xmlns:r="http://schemas.openxmlformats.org/officeDocument/2006/relationships" name="Share-Based Compensation" sheetId="13" state="visible" r:id="rId13"/>
    <sheet xmlns:r="http://schemas.openxmlformats.org/officeDocument/2006/relationships" name="Inventories, net" sheetId="14" state="visible" r:id="rId14"/>
    <sheet xmlns:r="http://schemas.openxmlformats.org/officeDocument/2006/relationships" name="Debt and Finance Lease Obligati"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Retirement and Other Employee B" sheetId="18" state="visible" r:id="rId18"/>
    <sheet xmlns:r="http://schemas.openxmlformats.org/officeDocument/2006/relationships" name="Business Segment Data"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hareholders' Equity" sheetId="23" state="visible" r:id="rId23"/>
    <sheet xmlns:r="http://schemas.openxmlformats.org/officeDocument/2006/relationships" name="Recently Issued Accounting Pr_2" sheetId="24" state="visible" r:id="rId24"/>
    <sheet xmlns:r="http://schemas.openxmlformats.org/officeDocument/2006/relationships" name="Asset Impairment and Other Ch_2" sheetId="25" state="visible" r:id="rId25"/>
    <sheet xmlns:r="http://schemas.openxmlformats.org/officeDocument/2006/relationships" name="Allowance for Credit Losses (Ta" sheetId="26" state="visible" r:id="rId26"/>
    <sheet xmlns:r="http://schemas.openxmlformats.org/officeDocument/2006/relationships" name="Share-Based Compensation (Table" sheetId="27" state="visible" r:id="rId27"/>
    <sheet xmlns:r="http://schemas.openxmlformats.org/officeDocument/2006/relationships" name="Inventories, net (Tables)" sheetId="28" state="visible" r:id="rId28"/>
    <sheet xmlns:r="http://schemas.openxmlformats.org/officeDocument/2006/relationships" name="Debt and Finance Lease Obliga_2" sheetId="29" state="visible" r:id="rId29"/>
    <sheet xmlns:r="http://schemas.openxmlformats.org/officeDocument/2006/relationships" name="Earnings Per Share (Tables)" sheetId="30" state="visible" r:id="rId30"/>
    <sheet xmlns:r="http://schemas.openxmlformats.org/officeDocument/2006/relationships" name="Retirement and Other Employee_2" sheetId="31" state="visible" r:id="rId31"/>
    <sheet xmlns:r="http://schemas.openxmlformats.org/officeDocument/2006/relationships" name="Business Segment Data (Tables)" sheetId="32" state="visible" r:id="rId32"/>
    <sheet xmlns:r="http://schemas.openxmlformats.org/officeDocument/2006/relationships" name="Derivative Financial Instrume_2" sheetId="33" state="visible" r:id="rId33"/>
    <sheet xmlns:r="http://schemas.openxmlformats.org/officeDocument/2006/relationships" name="Fair Value Measurements (Tables" sheetId="34" state="visible" r:id="rId34"/>
    <sheet xmlns:r="http://schemas.openxmlformats.org/officeDocument/2006/relationships" name="Accumulated Other Comprehensi_2" sheetId="35" state="visible" r:id="rId35"/>
    <sheet xmlns:r="http://schemas.openxmlformats.org/officeDocument/2006/relationships" name="Shareholders' Equity (Tables)" sheetId="36" state="visible" r:id="rId36"/>
    <sheet xmlns:r="http://schemas.openxmlformats.org/officeDocument/2006/relationships" name="General General (Details)" sheetId="37" state="visible" r:id="rId37"/>
    <sheet xmlns:r="http://schemas.openxmlformats.org/officeDocument/2006/relationships" name="Recently Issued Accounting Pr_3" sheetId="38" state="visible" r:id="rId38"/>
    <sheet xmlns:r="http://schemas.openxmlformats.org/officeDocument/2006/relationships" name="Asset Impairment and Other Ch_3" sheetId="39" state="visible" r:id="rId39"/>
    <sheet xmlns:r="http://schemas.openxmlformats.org/officeDocument/2006/relationships" name="Asset Impairment and Other Ch_4" sheetId="40" state="visible" r:id="rId40"/>
    <sheet xmlns:r="http://schemas.openxmlformats.org/officeDocument/2006/relationships" name="Income Taxes (Details)" sheetId="41" state="visible" r:id="rId41"/>
    <sheet xmlns:r="http://schemas.openxmlformats.org/officeDocument/2006/relationships" name="Allowance for Credit Losses - N" sheetId="42" state="visible" r:id="rId42"/>
    <sheet xmlns:r="http://schemas.openxmlformats.org/officeDocument/2006/relationships" name="Allowance for Credit Losses - A" sheetId="43" state="visible" r:id="rId43"/>
    <sheet xmlns:r="http://schemas.openxmlformats.org/officeDocument/2006/relationships" name="Allowance for Credit Losses -_2" sheetId="44" state="visible" r:id="rId44"/>
    <sheet xmlns:r="http://schemas.openxmlformats.org/officeDocument/2006/relationships" name="Allowance for Credit Losses - R" sheetId="45" state="visible" r:id="rId45"/>
    <sheet xmlns:r="http://schemas.openxmlformats.org/officeDocument/2006/relationships" name="Share-Based Compensation - Narr" sheetId="46" state="visible" r:id="rId46"/>
    <sheet xmlns:r="http://schemas.openxmlformats.org/officeDocument/2006/relationships" name="Share-Based Compensation - Expe" sheetId="47" state="visible" r:id="rId47"/>
    <sheet xmlns:r="http://schemas.openxmlformats.org/officeDocument/2006/relationships" name="Share-Based Compensation - Awar" sheetId="48" state="visible" r:id="rId48"/>
    <sheet xmlns:r="http://schemas.openxmlformats.org/officeDocument/2006/relationships" name="Inventories, net (Details)" sheetId="49" state="visible" r:id="rId49"/>
    <sheet xmlns:r="http://schemas.openxmlformats.org/officeDocument/2006/relationships" name="Debt and Finance Lease Obliga_3" sheetId="50" state="visible" r:id="rId50"/>
    <sheet xmlns:r="http://schemas.openxmlformats.org/officeDocument/2006/relationships" name="Debt and Finance Lease Obliga_4" sheetId="51" state="visible" r:id="rId51"/>
    <sheet xmlns:r="http://schemas.openxmlformats.org/officeDocument/2006/relationships" name="Debt and Finance Lease Obliga_5" sheetId="52" state="visible" r:id="rId52"/>
    <sheet xmlns:r="http://schemas.openxmlformats.org/officeDocument/2006/relationships" name="Commitments and Contingencies (" sheetId="53" state="visible" r:id="rId53"/>
    <sheet xmlns:r="http://schemas.openxmlformats.org/officeDocument/2006/relationships" name="Earnings Per Share (Details)" sheetId="54" state="visible" r:id="rId54"/>
    <sheet xmlns:r="http://schemas.openxmlformats.org/officeDocument/2006/relationships" name="Retirement and Other Employee_3" sheetId="55" state="visible" r:id="rId55"/>
    <sheet xmlns:r="http://schemas.openxmlformats.org/officeDocument/2006/relationships" name="Business Segment Data - Segment" sheetId="56" state="visible" r:id="rId56"/>
    <sheet xmlns:r="http://schemas.openxmlformats.org/officeDocument/2006/relationships" name="Business Segment Data - Net Sal"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Fair Value Measurements - Recur" sheetId="62" state="visible" r:id="rId62"/>
    <sheet xmlns:r="http://schemas.openxmlformats.org/officeDocument/2006/relationships" name="Fair Value Measurements - Narra"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Shareholders' Equity - Narrativ" sheetId="66" state="visible" r:id="rId66"/>
    <sheet xmlns:r="http://schemas.openxmlformats.org/officeDocument/2006/relationships" name="Shareholders' Equity - Dividend" sheetId="67" state="visible" r:id="rId67"/>
  </sheets>
  <definedNames/>
  <calcPr calcId="124519" fullCalcOnLoad="1"/>
</workbook>
</file>

<file path=xl/sharedStrings.xml><?xml version="1.0" encoding="utf-8"?>
<sst xmlns="http://schemas.openxmlformats.org/spreadsheetml/2006/main" uniqueCount="657">
  <si>
    <t>Cover Page - shares</t>
  </si>
  <si>
    <t>3 Months Ended</t>
  </si>
  <si>
    <t>Mar. 27, 2020</t>
  </si>
  <si>
    <t>Apr. 17, 2020</t>
  </si>
  <si>
    <t>Cover [Abstract]</t>
  </si>
  <si>
    <t>Document Type</t>
  </si>
  <si>
    <t>10-Q</t>
  </si>
  <si>
    <t>Document Quarterly Report</t>
  </si>
  <si>
    <t>true</t>
  </si>
  <si>
    <t>Document Period End Date</t>
  </si>
  <si>
    <t>Mar. 27,
		2020</t>
  </si>
  <si>
    <t>Document Transition Report</t>
  </si>
  <si>
    <t>false</t>
  </si>
  <si>
    <t>Entity File Number</t>
  </si>
  <si>
    <t>333-07708</t>
  </si>
  <si>
    <t>Entity Registrant Name</t>
  </si>
  <si>
    <t>FRESH DEL MONTE PRODUCE INC</t>
  </si>
  <si>
    <t>Entity Incorporation, State or Country Code</t>
  </si>
  <si>
    <t>E9</t>
  </si>
  <si>
    <t>Entity Address, Address Line One</t>
  </si>
  <si>
    <t>c/o Intertrust Corporate Services (Cayman) Limited</t>
  </si>
  <si>
    <t>Entity Address, Address Line Two</t>
  </si>
  <si>
    <t>190 Elgin Avenue</t>
  </si>
  <si>
    <t>Entity Address, City or Town</t>
  </si>
  <si>
    <t>George Town,</t>
  </si>
  <si>
    <t>Entity Address, Postal Zip Code</t>
  </si>
  <si>
    <t>KY1-9005</t>
  </si>
  <si>
    <t>Entity Address, Country</t>
  </si>
  <si>
    <t>KY</t>
  </si>
  <si>
    <t>City Area Code</t>
  </si>
  <si>
    <t>305</t>
  </si>
  <si>
    <t>Local Phone Number</t>
  </si>
  <si>
    <t>520-8400</t>
  </si>
  <si>
    <t>Title of 12(b) Security</t>
  </si>
  <si>
    <t>Ordinary Shares, $0.01 Par Value Per Share</t>
  </si>
  <si>
    <t>Trading Symbol</t>
  </si>
  <si>
    <t>FD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Entity Central Index Key</t>
  </si>
  <si>
    <t>0001047340</t>
  </si>
  <si>
    <t>Current Fiscal Year End Date</t>
  </si>
  <si>
    <t>--01-01</t>
  </si>
  <si>
    <t>Document Fiscal Year Focus</t>
  </si>
  <si>
    <t>2020</t>
  </si>
  <si>
    <t>Document Fiscal Period Focus</t>
  </si>
  <si>
    <t>Q1</t>
  </si>
  <si>
    <t>Amendment Flag</t>
  </si>
  <si>
    <t>CONSOLIDATED BALANCE SHEETS (Unaudited) - USD ($) $ in Millions</t>
  </si>
  <si>
    <t>Dec. 27, 2019</t>
  </si>
  <si>
    <t>Current assets:</t>
  </si>
  <si>
    <t>Cash and cash equivalents</t>
  </si>
  <si>
    <t>Trade accounts receivable, net of allowance of $22.7 and $19.6, respectively</t>
  </si>
  <si>
    <t>Other accounts receivable, net of allowance of $3.5 and $3.4, respectively</t>
  </si>
  <si>
    <t>Inventories, net</t>
  </si>
  <si>
    <t>Assets held for sale</t>
  </si>
  <si>
    <t>Prepaid expenses and other current assets</t>
  </si>
  <si>
    <t>Total current assets</t>
  </si>
  <si>
    <t>Investments in and advances to unconsolidated companies</t>
  </si>
  <si>
    <t>Property, plant and equipment, net</t>
  </si>
  <si>
    <t>Operating lease right-of-use assets</t>
  </si>
  <si>
    <t>Goodwill</t>
  </si>
  <si>
    <t>Intangible assets, net</t>
  </si>
  <si>
    <t>Deferred income taxes</t>
  </si>
  <si>
    <t>Other noncurrent assets</t>
  </si>
  <si>
    <t>Total assets</t>
  </si>
  <si>
    <t>Current liabilities:</t>
  </si>
  <si>
    <t>Accounts payable and accrued expenses</t>
  </si>
  <si>
    <t>Current maturities of debt and finance leases</t>
  </si>
  <si>
    <t>Current maturities of operating leases</t>
  </si>
  <si>
    <t>Income taxes and other taxes payable</t>
  </si>
  <si>
    <t>Total current liabilities</t>
  </si>
  <si>
    <t>Long-term debt and finance leases</t>
  </si>
  <si>
    <t>Retirement benefits</t>
  </si>
  <si>
    <t>Operating leases, less current maturities</t>
  </si>
  <si>
    <t>Other noncurrent liabilities</t>
  </si>
  <si>
    <t>Total liabilities</t>
  </si>
  <si>
    <t>Commitments and Contingencies (See note 9)</t>
  </si>
  <si>
    <t xml:space="preserve"> </t>
  </si>
  <si>
    <t>Redeemable noncontrolling interest</t>
  </si>
  <si>
    <t>Shareholders' equity:</t>
  </si>
  <si>
    <t>Preferred shares, $0.01 par value; 50,000,000 shares authorized; none issued or outstanding</t>
  </si>
  <si>
    <t>Ordinary shares, $0.01 par value; 200,000,000 shares authorized; 47,833,237 and 48,014,628 issued and outstanding, respectively</t>
  </si>
  <si>
    <t>Paid-in capital</t>
  </si>
  <si>
    <t>Retained earnings</t>
  </si>
  <si>
    <t>Accumulated other comprehensive loss</t>
  </si>
  <si>
    <t>Total Fresh Del Monte Produce Inc. shareholders' equity</t>
  </si>
  <si>
    <t>Noncontrolling interests</t>
  </si>
  <si>
    <t>Total shareholders' equity</t>
  </si>
  <si>
    <t>Total liabilities, redeemable noncontrolling interest and shareholders' equity</t>
  </si>
  <si>
    <t>CONSOLIDATED BALANCE SHEETS (Unaudited) (Parenthetical) - USD ($) $ in Millions</t>
  </si>
  <si>
    <t>Statement of Financial Position [Abstract]</t>
  </si>
  <si>
    <t>Allowance for Trade accounts receivable</t>
  </si>
  <si>
    <t>Allowance for Other accounts receivable</t>
  </si>
  <si>
    <t>Preferred shares, par value (usd per share)</t>
  </si>
  <si>
    <t>Preferred shares, authorized (shares)</t>
  </si>
  <si>
    <t>Preferred shares, issued (shares)</t>
  </si>
  <si>
    <t>Preferred shares, outstanding (shares)</t>
  </si>
  <si>
    <t>Ordinary shares, par value (usd per share)</t>
  </si>
  <si>
    <t>Ordinary shares, authorized (shares)</t>
  </si>
  <si>
    <t>Ordinary shares, issued (shares)</t>
  </si>
  <si>
    <t>Ordinary shares, outstanding (shares)</t>
  </si>
  <si>
    <t>CONSOLIDATED STATEMENTS OF OPERATIONS (Unaudited) - USD ($) $ in Millions</t>
  </si>
  <si>
    <t>Mar. 29, 2019</t>
  </si>
  <si>
    <t>Income Statement [Abstract]</t>
  </si>
  <si>
    <t>Net sales</t>
  </si>
  <si>
    <t>Cost of products sold</t>
  </si>
  <si>
    <t>Gross profit</t>
  </si>
  <si>
    <t>Selling, general and administrative expenses</t>
  </si>
  <si>
    <t>Gain on disposal of property, plant and equipment, net</t>
  </si>
  <si>
    <t>Asset impairment and other (credits) charges, net</t>
  </si>
  <si>
    <t>Operating income</t>
  </si>
  <si>
    <t>Interest expense</t>
  </si>
  <si>
    <t>Interest income</t>
  </si>
  <si>
    <t>Other income, net</t>
  </si>
  <si>
    <t>Income before income taxes</t>
  </si>
  <si>
    <t>Provision for income taxes</t>
  </si>
  <si>
    <t>Net income</t>
  </si>
  <si>
    <t>Less: Net income attributable to redeemable and noncontrolling interests</t>
  </si>
  <si>
    <t>Net income attributable to Fresh Del Monte Produce Inc.</t>
  </si>
  <si>
    <t>Net income per ordinary share attributable to Fresh Del Monte Produce Inc. - Basic (usd per share)</t>
  </si>
  <si>
    <t>Net income per ordinary share attributable to Fresh Del Monte Produce Inc. - Diluted (usd per share)</t>
  </si>
  <si>
    <t>Dividends declared per ordinary share (usd per share)</t>
  </si>
  <si>
    <t>Weighted average number of ordinary shares:</t>
  </si>
  <si>
    <t>Basic (shares)</t>
  </si>
  <si>
    <t>Diluted (shares)</t>
  </si>
  <si>
    <t>CONSOLIDATED STATEMENTS OF COMPREHENSIVE INCOME (Unaudited) - USD ($) $ in Millions</t>
  </si>
  <si>
    <t>Statement of Comprehensive Income [Abstract]</t>
  </si>
  <si>
    <t>Other comprehensive (loss) income:</t>
  </si>
  <si>
    <t>Net unrealized loss on derivatives, net of tax</t>
  </si>
  <si>
    <t>Net unrealized foreign currency translation loss</t>
  </si>
  <si>
    <t>Net change in retirement benefit adjustment, net of tax</t>
  </si>
  <si>
    <t>Comprehensive (loss) income</t>
  </si>
  <si>
    <t>Less: Comprehensive income attributable to redeemable and noncontrolling interests</t>
  </si>
  <si>
    <t>Comprehensive (loss) income attributable to Fresh Del Monte Produce Inc.</t>
  </si>
  <si>
    <t>CONSOLIDATED STATEMENTS OF CASH FLOWS (Unaudited) - USD ($) $ in Millions</t>
  </si>
  <si>
    <t>Operating activities:</t>
  </si>
  <si>
    <t>Adjustments to reconcile net income to net cash provided by operating activities:</t>
  </si>
  <si>
    <t>Depreciation and amortization</t>
  </si>
  <si>
    <t>Amortization of debt issuance costs</t>
  </si>
  <si>
    <t>Share-based compensation expense</t>
  </si>
  <si>
    <t>Asset impairment, net</t>
  </si>
  <si>
    <t>Gain on disposal of property, plant and equipment</t>
  </si>
  <si>
    <t>Equity loss of unconsolidated companies</t>
  </si>
  <si>
    <t>Foreign currency translation adjustment</t>
  </si>
  <si>
    <t>Changes in operating assets and liabilities</t>
  </si>
  <si>
    <t>Receivables</t>
  </si>
  <si>
    <t>Inventories</t>
  </si>
  <si>
    <t>Other noncurrent assets and liabilities</t>
  </si>
  <si>
    <t>Net cash provided by (used in) operating activities</t>
  </si>
  <si>
    <t>Investing activities:</t>
  </si>
  <si>
    <t>Capital expenditures</t>
  </si>
  <si>
    <t>Proceeds from sales of property, plant and equipment</t>
  </si>
  <si>
    <t>Other investing activities</t>
  </si>
  <si>
    <t>Net cash used in investing activities</t>
  </si>
  <si>
    <t>Financing activities:</t>
  </si>
  <si>
    <t>Proceeds from debt</t>
  </si>
  <si>
    <t>Payments on debt</t>
  </si>
  <si>
    <t>Distributions to noncontrolling interests, net</t>
  </si>
  <si>
    <t>Proceeds from stock options exercised</t>
  </si>
  <si>
    <t>Share-based awards settled in cash for taxes</t>
  </si>
  <si>
    <t>Dividends paid</t>
  </si>
  <si>
    <t>Repurchase and retirement of ordinary shares</t>
  </si>
  <si>
    <t>Net cash provided by financing activities</t>
  </si>
  <si>
    <t>Effect of exchange rate changes on cash</t>
  </si>
  <si>
    <t>Net (decrease)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ight-of-use assets obtained in exchange for new operating lease obligations</t>
  </si>
  <si>
    <t>Retirement of ordinary shares</t>
  </si>
  <si>
    <t>Dividends on restricted stock units</t>
  </si>
  <si>
    <t>CONSOLIDATED STATEMENTS OF SHAREHOLDERS' EQUITY AND REDEEMABLE NONCONTROLLING INTEREST (Unaudited) - USD ($) $ in Millions</t>
  </si>
  <si>
    <t>Total</t>
  </si>
  <si>
    <t>Redeemable Noncontrolling Interest</t>
  </si>
  <si>
    <t>Ordinary Shares</t>
  </si>
  <si>
    <t>Paid-in Capital</t>
  </si>
  <si>
    <t>Retained Earnings</t>
  </si>
  <si>
    <t>Accumulated Other Comprehensive (Loss)</t>
  </si>
  <si>
    <t>Fresh Del Monte Produce Inc. Shareholders' Equity</t>
  </si>
  <si>
    <t>Noncontrolling Interests</t>
  </si>
  <si>
    <t>Total Shareholders' Equity</t>
  </si>
  <si>
    <t>Balance, shares (shares) at Dec. 28, 2018</t>
  </si>
  <si>
    <t>Balance, value at Dec. 28, 2018</t>
  </si>
  <si>
    <t>Exercises of stock options (shares)</t>
  </si>
  <si>
    <t>Exercises of stock options</t>
  </si>
  <si>
    <t>Issuance of restricted stock awards (shares)</t>
  </si>
  <si>
    <t>Issuance of restricted stock units (shares)</t>
  </si>
  <si>
    <t>Share-based payment expense</t>
  </si>
  <si>
    <t>Cumulative effect adjustment</t>
  </si>
  <si>
    <t>Capital contribution from, distribution to noncontrolling interests</t>
  </si>
  <si>
    <t>Comprehensive income:</t>
  </si>
  <si>
    <t>Unrealized loss on derivatives, net of tax</t>
  </si>
  <si>
    <t>Change in retirement benefit adjustment, net of tax</t>
  </si>
  <si>
    <t>Comprehensive income (loss)</t>
  </si>
  <si>
    <t>Balance, shares (shares) at Mar. 29, 2019</t>
  </si>
  <si>
    <t>Balance, value at Mar. 29, 2019</t>
  </si>
  <si>
    <t>Balance, shares (shares) at Dec. 27, 2019</t>
  </si>
  <si>
    <t>Balance, value at Dec. 27, 2019</t>
  </si>
  <si>
    <t>Cumulative effect adjustment | Accounting Standards Update 2016-02 [Member]</t>
  </si>
  <si>
    <t>Repurchase and retirement of ordinary shares (shares)</t>
  </si>
  <si>
    <t>Dividend declared</t>
  </si>
  <si>
    <t>Balance, shares (shares) at Mar. 27, 2020</t>
  </si>
  <si>
    <t>Balance, value at Mar. 27, 2020</t>
  </si>
  <si>
    <t>Stock Repurchased During Period, Shares</t>
  </si>
  <si>
    <t>Stock Repurchased During Period, Value</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marketing, and distribution of high-quality fresh and fresh-cut fruit and vegetables, as well as a leading producer and distributor of prepared fruit and vegetables, juices, beverages and snacks in Europe, Africa and the Middle East. We source our fresh produce products primarily from Central and South America, Africa, and the Philippines. We can also produce, market and distribute certain prepared food products in North America based on our agreement with Del Monte Pacific Limited and its subsidiary Del Monte Foods, Inc. We source our prepared food products from Africa, Europe, the Middle East, and North America. Our products are sourced from company-owned operation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s, juices and snacks and, we hold a perpetual, royalty-free license to use the Del Monte ® brand for prepared foods throughout Europe, Africa, the Middle East and certain Central Asian countries. Del Monte Corporation and several other unaffiliated companies manufacture, distribute and sell under the Del Monte ® brand canned or processed fruit, vegetables and other produce, as well as dried fruit, snacks and other products in certain geographic regions. We can also produce, market and distribute certain prepared food products in North America utilizing the Del Monte ® brand. We have entered into an agreement with Del Monte Foods, Inc. to jointly; (a) produce, market and sell prepared, chilled and refrigerated (i) juices, (ii) cut-fruit and (iii) avocado/guacamole products produced using high pressure technology; and (b) develop Del Monte ® branded restaurants, cafes and other retail outlets. The accompanying unaudited Consolidated Financial Statements for the quarter ended March 27, 2020 have been prepared in accordance with accounting principles generally accepted in the United States for interim financial information and with the instructions to Form 10-Q and Rule 10-01 of Regulation S-X. They do not include all information and notes required by generally accepted accounting principles for complete financial statements. In the opinion of management, all adjustments of a normal recurring nature considered necessary for fair presentation have been included. Operating results for the quarter ended March 27, 2020 are subject to significant seasonal variations and are not necessarily indicative of the results that may be expected for the year ending January 1, 2021 . For further information, refer to the Consolidated Financial Statements and notes thereto included in our annual report on Form 10-K for the fiscal year ended December 27, 2019 . Certain reclassification of prior period balances have been made to conform to current presentation. Specifically, our segment data disclosures for the quarter ended March 29, 2019 have been adjusted to reflect a reclassification of cost of products sold between our banana and fresh and value-added products segments as the result of a refinement in our overhead costs allocation methodology. Refer to Note 12 . " Business Segment Data " for further information on our segment disclosures. Our Consolidated Statement of Operations for the quarter ended March 29, 2019 reflects a $1.8 million adjustment to correct the presentation of payroll and payroll-related costs associated with sales personnel from cost of products sold to selling, general, and administrative expenses. This reclassification adjustment was identified in connection with an internal reorganization of our sales force and is not material to our Consolidated Financial Statements. The total adjustment from cost of products sold to selling, general, and administrative expenses for the year ended December 27, 2019 is $5.8 million , and our Consolidated Statement of Operations for the respective year will be reflected accordingly in our future filings with the Securities and Exchange Commission ("SEC"). Refer to Note 12 . " Business Segment Data " for further information. We are required to evaluate events occurring after March 27, 2020 for recognition and disclosure in the unaudited Consolidated Financial Statements for the quarter ended March 27, 2020 . Events are evaluated based on whether they represent information existing as of March 27, 2020 , which require recognition in the unaudited Consolidated Financial Statements, or new events occurring after March 27, 2020 , which do not require recognition but require disclosure if the event is significant to the unaudited Consolidated Financial Statements. We evaluated events occurring subsequent to March 27, 2020 through the date of issuance of these unaudited Consolidated Financial Statements.</t>
  </si>
  <si>
    <t>Recently Issued Accounting Pronouncements</t>
  </si>
  <si>
    <t>New Accounting Pronouncements and Changes in Accounting Principles [Abstract]</t>
  </si>
  <si>
    <t>Recently Issued Accounting Pronouncements New Accounting Pronouncements Adopted In April 2019, the FASB issued ASU 2019-04, Codification Improvements, Codification Improvements to Topic 326, Financial Instruments - Credit Losses, Topic 815, Derivatives and Hedging, and Topic 825, Financial Instruments. This ASU provides amendments which affect the recognition and measurement of financial instruments, including derivatives and fair value hedges. We adopted this ASU on the first day of our 2020 fiscal year. The adoption of this ASU did not have a material impact on our consolidated financial statements. In November 2018, the FASB issued ASU 2018-18, Collaborative Arrangements (Topic 808): Clarifying the Interaction between Topic 808 and Topic 606 . This ASU resolves the diversity in practice concerning the manner in which entities account for transactions based on their assessment of the economics of a collaborative arrangement. This ASU clarifies that certain transactions between collaborative arrangement participants should be accounted for as revenue when the collaborative arrangement participant is a customer and precludes recognizing as revenue consideration received from a collaborative arrangement if the participant is not a customer. We adopted this ASU on the first day of our 2020 fiscal year. The adoption of this ASU did not have a material impact on our consolidated financial statements. In October 2018, the FASB issued ASU 2018-17, Targeted Improvements to Related Party Guidance for Variable Interest Entities . This ASU provides that indirect interests held through related parties in common control arrangements should be considered on a proportional basis for determining whether fees paid to decision makers and service providers are variable interests. We adopted this ASU on the first day of our 2020 fiscal year. The adoption of this ASU did not have a material impact on our consolidated financial statements. In September 2018, the FASB issued ASU 2018-15, Intangibles-Goodwill and Other-Internal-Use Software (Subtopic 350-40), Customer’s Accounting for Implementation Costs Incurred in a Cloud Computing Arrangement That is a Service Contract. This ASU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We adopted this ASU prospectively on the first day of our 2020 fiscal year. The adoption of this ASU did not have a material impact on our consolidated financial statements. In August 2018, the FASB issued ASU 2018-13, Fair Value Measurement (Topic 820), Disclosure Framework - Changes to the Disclosure Requirements for Fair Value Measurements. This ASU includes additional disclosure requirements for recurring Level 3 fair value measurements, including disclosure of changes in unrealized gains and losses for the period included in other comprehensive income, disclosure of the range and weighted average of significant unobservable inputs used to develop Level 3 fair value measurements and a narrative description of measurement uncertainty related to Level 3 measurements. We adopted this ASU on the first day of our 2020 fiscal year. The adoption of this ASU did not have a material impact on our consolidated financial statements. In June 2016, the FASB issued ASU 2016-13, Financial Instruments - Measurement of Credit Losses on Financial Instruments, and subsequent amendments to the guidance, ASU 2018-19 in November 2018 and ASU 2019-05 in May 2019 including codification improvements to Topic 326 in ASU 2019-04. The standard significantly changes how entities measure credit losses for most financial assets and certain other instruments that are not measured at fair value through net income. The standard replaces the previous “incurred loss” approach with an “expected loss” model for instruments measured at amortized cost, generally resulting in the earlier recognition of credit losses in the financial statements. The amendment affects loans, debt securities, trade receivables, net investments in leases, off balance sheet credit exposures, reinsurance receivables, and any other financial assets not excluded from the scope that have the contractual right to receive cash. We adopted this standard on the first day of our 2020 fiscal year using a modified-retrospective approach, and recorded a $1.2 million cumulative-effect adjustment to the opening balance of retained earnings in connection with the adoption. As a result, the consolidated financial statements for 2020 are presented under the new standard, while the comparative prior year period is not adjusted and continues to be reported in accordance with our historical accounting policy. The adoption of this standard did not have a material impact on our consolidated financial statements. See Note 5 . " Allowance for Credit Losses " for additional information. New Accounting Pronouncements Not Yet Adopted In March 2020, FASB issued ASU 2020-04, Reference Rate Reform (Topic 848): Facilitation of the Effects of Reference Rate Reform on Financial Reporting . The ASU provides optional guidance to companies to ease the potential burden associated with transitioning away from reference rates that are expected to be discontinued. The new guidance provides optional expedients and exceptions to apply generally accepted accounting principles to contract modifications and hedging relationships, subject to certain criteria, that reference LIBOR or another reference rate expected to be discontinued. Companies can adopt the ASU immediately, however the guidance will only be available through December 31, 2022. We are currently evaluating this ASU and its impact on our consolidated financial statements. In January 2020, the FASB issued ASU 2020-01, Investments-Equity Securities (Topic 321), Investments-Equity Method and Joint Ventures (Topic 323), and Derivatives and Hedging (Topic 815)- Clarifying the Interactions between Topic 321, Topic 323, and Topic 815 .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December 2019, the FASB issued ASU 2019-12, Income Taxes (Topic 740): Simplifying the Accounting for Income Taxes . The ASU introduces new guidance to evaluate whether a step-up in tax basis of goodwill relates to a business combination in which book goodwill was recognized or a separate transaction, and also provides a policy election to not allocate consolidated income taxes when a member of a consolidated tax return is not subject to income tax. The ASU also makes changes to the current guidance for making intraperiod allocations and determining when a deferred tax liability is recognized after an investor in a foreign entity transitions to or from the equity method of accounting, among other changes.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 In August 2018, the FASB issued ASU 2018-14 , Compensation-Retirement Benefits-Defined Benefit Plans-General (Subtopic 715-20) . This ASU amends Accounting Standards Codification (ASC) 715 to add additional disclosures, remove certain disclosures that are not considered cost beneficial and to clarify certain required disclosures. Early adoption is permitted. This ASU will be effective for us beginning the first day of our 2021 fiscal year. We are evaluating the impact of the adoption of this ASU on our financial condition, results of operations and cash flows, and, as such, we are not able to estimate the effect the adoption of the new standard will have on our financial statements.</t>
  </si>
  <si>
    <t>Asset Impairment and Other Charges, Net</t>
  </si>
  <si>
    <t>Asset Impairment and Other Charges, Net [Abstract]</t>
  </si>
  <si>
    <t>Asset Impairment and Other (Credits) Charges, Net The following represents a summary of asset impairment and other (credits) charges, net recorded during the quarters ended March 27, 2020 and March 29, 2019 (U.S. dollars in millions): Quarter ended Quarter ended March 27, 2020 March 29, 2019 Long-lived Exit activity and other (credits) Total Long-lived Exit activity and other Total Banana segment: California Air Resource Board reserve (1) $ — $ 1.3 $ 1.3 $ — $ — $ — Philippine exit activities of certain low-yield areas — — — — 0.2 0.2 Fresh and value-added products segment: Impairment of leasehold improvements (2) 0.9 — 0.9 — — — Insurance recovery related to product recall (3) — (4.0 ) (4.0 ) — — — Impairment of equity investment (4) — — — 2.8 — 2.8 Total asset impairment and other (credits) charges, net $ 0.9 $ (2.7 ) $ (1.8 ) $ 2.8 $ 0.2 $ 3.0 (1) $1.3 million reserve relating to a potential liability arising from our third-party logistics operation. Refer to Note 9 . " Commitments and Contingencies " for further information regarding this matter. (2) $0.9 million asset impairment charge related to impairment of leasehold improvements due to the relocation of a facility. (3) $(4.0) million insurance recovery related to a voluntary recall of vegetable products in North America which was announced in the fourth quarter of 2019. (4) $2.8 million impairment of equity investment related to our 10% equity ownership interest in Three Limes, Inc., d/b/a The Purple Carrot. This investment was sold in the second quarter of 2019.</t>
  </si>
  <si>
    <t>Income Taxes</t>
  </si>
  <si>
    <t>Income Tax Disclosure [Abstract]</t>
  </si>
  <si>
    <t>Income Taxes In connection with a current examination of the tax returns in two foreign jurisdictions, the taxing authorities have issued income tax deficiencies related to transfer pricing aggregating approximately $159.5 million (including interest and penalties) for tax years 2012 through 2016. We strongly disagree with the proposed adjustments and have filed a protest with each of the taxing authorities as we believe that the proposed adjustments are without technical merit. We will continue to vigorously contest the adjustments and expect to exhaust all administrative and judicial remedies necessary to resolve the matters, which could be a lengthy process. We regularly assess the likelihood of adverse outcomes resulting from examinations such as these to determine the adequacy of our tax reserves. Accordingly, we have not accrued any additional amounts based upon the proposed adjustments. There can be no assurance that these matters will be resolved in our favor, and an adverse outcome of either matter, or any future tax examinations involving similar assertions, could have a material effect on our financial condition, results of operations and cash flows. Provision for income taxes was $0.3 million for the first quarter of 2020 compared to $8.6 million for the first quarter of 2019. The decrease in the provision for income taxes of $8.3 million is primarily due to lower earnings in certain taxable jurisdictions. The tax provision for the first quarter of 2020 also includes a $1.7 million</t>
  </si>
  <si>
    <t>Allowance for Credit Losses</t>
  </si>
  <si>
    <t>Receivables [Abstract]</t>
  </si>
  <si>
    <t xml:space="preserve"> We estimate expected credit losses on our trade receivables and financing receivables in accordance with Accounting Standards Codification ("ASC") 326 - Financial Instruments - Credit Losses . We adopted this accounting standard on the first day of our 2020 fiscal year using a modified-retrospective approach. As a result, the consolidated financial statements for 2020 are presented under the new standard, while the comparative prior year period is not adjusted and continues to be reported in accordance with our historical accounting policy. Trade Receivables Trade receivables as of March 27, 2020 were $ 403.1 million , net of an allowance of $22.7 million . Our allowance for trade receivables consists of two components: a $9.7 million allowance for credit losses and a $13.0 million allowance for customer claims accounted for under the scope of ASC 606 - Revenue Recognition. As a result of our robust credit monitoring practices, the industry in which we operate, and the nature of our customer base, the credit losses associated with our trade receivables have historically been insignificant in comparison to our annual net sales. We measure the allowance for credit losses on trade receivables on a collective (pool) basis when similar risk characteristics exist. We generally pool our trade receivables based on the geographic region or country to which the receivables relate. Receivables that do not share similar risk characteristics are evaluated for collectibility on an individual basis.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conditions impacting the collectibility of our receivable pools. We generally monitor macroeconomic indicators to assess whether adjustments are necessary to reflect current conditions. The table below presents a rollforward of our trade receivable allowance for credit losses for the quarter ended March 27, 2020 . Quarter ended Trade Receivables March 27, Allowance for credit losses: Balance, beginning of period (1) $ 8.9 Provision for uncollectible amounts (2) 0.8 Deductions to allowance related to write-offs — Recoveries of amounts previously written off — Balance, end of period $ 9.7 (1) Beginning balance includes $1.0 million increase reflecting the impact of our adoption of ASC 326 on the first day of fiscal 2020. See Note 2 . " Recently Issued Accounting Pronouncements " for additional information. (2) Provision for the quarter ended March 27, 2020 includes $0.2 million of estimated trade receivable credit losses relating to our foodservice customer base as a direct result of the COVID-19 pandemic. Given the recent developments surrounding the pandemic, including the government imposed mandatory closures and social distancing initiatives, we revised our receivable pools to separately identify our foodservice customers and judgmentally adjusted our historical loss rates to account for the current circumstances which are negatively impacting their financial condition. While the provision included in our operating results reflects our best estimate as of March 27, 2020, there are significant uncertainties about what the effects of the COVID-19 pandemic will ultimately be. 5 . Allowance for Credit Losses (continued) Financing Receivables Financing receivables are included in other accounts receivable, net on our Consolidated Balance Sheets and are recognized at amortized cost less an allowance for estimated credit losses. Financing receivables include seasonal advances to growers and suppliers, which are usually short-term in nature, and other financing receivables.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4 years . We measure the allowance for credit losses on advances to suppliers and growers on a collective (pool) basis when similar risk characteristics exist. We generally pool our advances based on the country to which they relate, and further disaggregate them based on their current or past-due status. We generally consider an advance to a grower to be past due when the advance is not fully paid within the respective growing season. The allowance for advances to growers and suppliers that do not share similar risk characteristics are determined on a case-by-case basis depending on the expected production for the season and other contributing factors. The advances are typically collateralized by property liens and pledges of the respective season’s produce. Occasionally, we agree to a payment plan with these growers or take steps to recover the advance via established collateral. We may write-off uncollectible financing receivables after our collection efforts are exhausted. Historically, our credit losses associated with our advances to suppliers and growers has not been significant. Our historical credit loss experience provides the basis for our estimation of expected credit losses. We generally use a three-year average annual loss rate as a starting point for our estimation, and make adjustments to the historical loss rate to account for differences in current or expected future conditions. We generally monitor macroeconomic indicators as well as other factors which may impact the collectibility of the advances, including unfavorable weather conditions and crop diseases, when assessing whether adjustments to the historical loss rate are necessary. The following table details the advances to growers and suppliers based on their credit risk profile (U.S. dollars in millions): March 27, 2020 December 27, 2019 Current Past-Due Current Past-Due Gross advances to growers and suppliers $ 35.8 $ 5.6 $ 33.8 $ 8.3 The allowance for advances to growers and suppliers and the related financing receivables for the quarters ended March 27, 2020 and March 29, 2019 were as follows (U.S. dollars in millions): Quarter ended March 27, March 29, Allowance for advances to growers and suppliers: Balance, beginning of period (1) $ 2.3 $ 2.8 Provision for uncollectible amounts (0.1 ) — Deductions to allowance related to write-offs (0.1 ) — Balance, end of period $ 2.1 $ 2.8 (1) Beginning balance includes $0.2 million increase reflecting the impact of our adoption of ASC 326 on the first day of fiscal 2020. See Note 2 . " Recently Issued Accounting Pronouncements " for additional information.</t>
  </si>
  <si>
    <t>Share-Based Compensation</t>
  </si>
  <si>
    <t>Share-based Payment Arrangement, Noncash Expense [Abstract]</t>
  </si>
  <si>
    <t xml:space="preserve">Share-Based Compensation Our shareholders approved and ratified the 2014 Omnibus Share Incentive Plan (the “2014 Plan”), which allows us to grant equity-based compensation awards, including stock options, restricted stock awards and restricted stock units including performance stock units. We disclosed the significant terms of the 2014 Plan and prior plans in the notes to our consolidated financial statements included in our Annual Report on Form 10-K for the fiscal year ended December 27, 2019 . Stock-based compensation expense related to stock options, restricted stock awards ("RSAs"), restricted stock units ("RSUs") and performance stock units ("PSUs") is included in selling, general and administrative expenses in the accompanying Consolidated Statements of Operations and is comprised as follows (U.S. dollars in millions): Quarter ended March 27, March 29, RSUs/PSUs 2.3 3.3 RSAs 0.3 0.9 Total $ 2.6 $ 4.2 We received no proceeds from the exercise of stock-based options for the quarter ended March 27, 2020 and $0.2 million for the quarter ended March 29, 2019 . Restricted Stock Awards A share of restricted stock is one of our ordinary shares that has restrictions on transferability until certain vesting conditions are met. For RSAs awarded under the 2014 Plan, 50% of each award of our restricted stock vested on the date it was granted. The remaining 50% of each award vests upon the six-month anniversary of the date on which the recipient ceases to serve as a member of our Board of Directors. Restricted stock awarded during the quarters ended March 27, 2020 and March 29, 2019 allow directors to retain all of their awards once they cease to serve as a member of our Board of Directors and is considered a nonsubstantive service condition in accordance with the guidance provided by ASC 718 on “ Compensation – Stock Compensation. ” Accordingly, we recognize compensation cost immediately for restricted stock awards granted to non-management members of the Board of Directors. The following table lists RSAs awarded under the 2014 plan for the quarters ended March 27, 2020 and March 29, 2019 : Date of award Shares of Price per share January 2, 2020 7,374 $ 34.42 January 2, 2019 30,891 $ 28.32 6 . Share-Based Compensation (continued) Restricted Stock Units/Performance Stock Units Under the 2014 Plan, each RSU/PSU represents a contingent right to receive one of our ordinary shares. The PSUs are subject to meeting minimum performance criteria set by the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s will vest in three equal annual installments on each of the next three anniversary dates provided that the recipient remains employed with us. The RSUs will vest 20% on the award date and 20% on each of the next four anniversaries. RSUs and PSUs do not have the voting rights of ordinary shares and the shares underlying the RSUs and PSUs are not considered issued and outstanding. However, shares underlying RSUs/PSUs are included in the calculation of diluted earnings per share to the extent the performance criteria are met, if any. The fair market value for RSUs and PSUs is based on the closing price of our stock on the award date. Forfeitures are recognized as they occur. The following table lists the various RSUs and PSUs awarded under the 2014 Plan for the quarters ended March 27, 2020 and March 29, 2019 (U.S. dollars in millions, except share and per share data): Date of Award Type of award Units awarded Price per share For the quarter ended March 27, 2020 March 23, 2020 RSU 2,500 $ 33.53 March 2, 2020 PSU 86,954 28.74 March 2, 2020 RSU 161,093 28.74 For the quarter ended March 29, 2019 March 25, 2019 RSU 5,000 $ 26.55 February 20, 2019 PSU 85,000 27.71 February 20, 2019 RSU 133,750 27.71 RSUs and PSUs are eligible to earn Dividend Equivalent Units ("DEUs") equal to the cash dividend paid to ordinary shareholders. DEUs are subject to the same performance and/or service conditions as the underlying RSUs and PSUs and are forfeitable. </t>
  </si>
  <si>
    <t>Inventory Disclosure [Abstract]</t>
  </si>
  <si>
    <t>Inventories, net Inventories consisted of the following (U.S. dollars in millions): March 27, December 27, 2019 Finished goods $ 234.2 $ 203.5 Raw materials and packaging supplies 149.7 155.8 Growing crops 175.9 192.5 Total inventories, net $ 559.8 $ 551.8</t>
  </si>
  <si>
    <t>Debt and Finance Lease Obligations</t>
  </si>
  <si>
    <t>Long-term Debt and Lease Obligation [Abstract]</t>
  </si>
  <si>
    <t>Debt and Finance Lease Obligations The following is a summary of long-term debt and finance lease obligations (U.S. dollars in millions): March 27, December 27, Senior unsecured revolving credit facility (see Credit Facility below) $ 598.4 $ 586.6 Finance lease obligations 0.5 0.5 Total debt and finance lease obligations 598.9 587.1 Less: Current maturities (0.3 ) (0.3 ) Long-term debt and finance lease obligations $ 598.6 $ 586.8 Credit Facility On October 1, 2019, we entered into a Second Amended and Restated Credit Agreement (as amended, the “Second A&amp;R Credit Agreement”) with Bank of America, N.A. as administrative agent and BofA Securities, Inc. as sole lead arranger and sole bookrunner and certain other lenders. The Second A&amp;R Credit Agreement provides for a five -year, $1.1 billion syndicated senior unsecured revolving credit facility maturing on October 1, 2024 (the “Revolving Credit Facility”), which replaced our Prior Credit Facility entered into on April 16, 2015, which was scheduled to expire on April 15, 2020. As a result, we reclassified our current maturing debt to long-term. Certain of our direct and indirect subsidiaries have guaranteed the obligations under the Second A&amp;R Credit Agreement. Amounts borrowed under the Revolving Credit Facility accrue interest, at our election, at either (i) the Eurocurrency Rate (as defined in the Second A&amp;R Credit Agreement) plus a margin that ranges from 1.0% to 1.5% or (ii) the Base Rate (as defined in the Second A&amp;R Credit Agreement) plus a margin that ranges from 0% to 0.5% , in each case based on our Consolidated Leverage Ratio (as defined in the Second A&amp;R Credit Agreement). The Second A&amp;R Credit Agreement revised the interest rate grid to provide for five pricing levels for interest rate margins, as compared to three pricing levels in the prior credit facility. The Second A&amp;R Credit Agreement provides for an accordion feature that permits us, without the consent of the other lenders, to request that one or more lenders provide us with increases in revolving credit facility or term loans up to an aggregate of $300 million (“Incremental Increases”). The aggregate amount of Incremental Increases can be further increased to the extent that after giving effect to the proposed increase in revolving credit facility commitments or term loans our Consolidated Leverage Ratio, on a pro forma basis, would not exceed 2.5 to 1 . Our ability to request such increases in the revolving credit facility or term loans is subject to our compliance with customary conditions set forth in the Second A&amp;R Credit Agreement including compliance, on a pro forma basis, with the financial covenants and ratios set forth therein. Upon our request, each lender may decide, in its sole discretion, whether to increase all or a portion of its revolving credit facility commitment or provide term loans. The Second A&amp;R Credit Agreement provides covenants substantially the same as those contained in the prior credit agreement, except that (1) the restricted payments covenant has been revised to permit us to declare or pay cash dividends in any fiscal year up to an amount that does not exceed the greater of (i) an amount equal to the greater of (A) 50% of the Consolidated Net Income (as defined in the Second A&amp;R Credit Agreement) for the immediately preceding fiscal year or (B) $25 million or (ii) the greatest amount which would not cause the Consolidated Leverage Ratio (determined on a pro forma basis) to exceed 3.25 to 1.00 and (2) the restricted payments covenant has been revised to provide an allowance for stock repurchases to be an amount not exceeding the greater of (i) $150 million in the aggregate or (ii) the amount that, after giving pro forma effect thereto and any related borrowings, will not cause the Consolidated Leverage Ratio to exceed 3.25 to 1.00 . All other material terms of the prior credit agreement remain unchanged. Debt issuance costs of $2.2 million and $2.3 million are included in other noncurrent assets on our Consolidated Balance Sheets as of March 27, 2020 and December 27, 2019, respectively. We have a renewable 364 -day, $25.0 million commercial stand-by letter of credit facility with Rabobank Nederland. 8 . Debt and Finance Lease Obligations (continued) The following is a summary of the material terms of the Credit Facility and other working capital facilities at March 27, 2020 (U.S. dollars in millions): Term Maturity Interest rate Borrowing Available Bank of America credit facility 5 years October 1, 2024 2.95% $ 1,100.0 $ 501.6 Rabobank letter of credit facility 364 days June 17, 2020 Varies 25.0 13.6 Other working capital facilities Varies Varies Varies 20.9 11.1 $ 1,145.9 $ 526.3 The current margin for LIBOR advances is 1.375% . We intend to use funds borrowed under the Revolving Credit Facility from time to time for general corporate purposes, working capital, capital expenditures and other investment opportunities. The Second A&amp;R Credit Agreement requires us to comply with financial and other covenants, including limitations on capital expenditures, the amount of dividends that can be paid in the future, the amount and types of liens and indebtedness, material asset sales and mergers. As of March 27, 2020 , we were in compliance with all of the covenants contained in the Second A&amp;R Credit Agreement. The Revolving Credit Facility is unsecured and is guaranteed by certain of our subsidiaries. The Revolving Credit Facility permits borrowings under the revolving commitment with an interest rate determined based on our leverage ratio and spread over LIBOR. In addition, we pay a fee on unused commitments. As of March 27, 2020 , we applied $11.4 million to letters of credit under the Rabobank Nederland and Bank of America revolving credit facilities, in respect of certain contingent obligations and other governmental agency guarantees, combined with guarantees for purchases of raw materials and equipment and other trade related letters of credit. We also had $17.9 million in other letters of credit and bank guarantees not included in the Rabobank letter of credit or Bank of America revolving credit facilities. During 2018, we entered into interest rate swaps in order to hedge the risk of the fluctuation on future interest payments related to our variable rate LIBOR-based borrowings from our Revolving Credit Facility. Refer to Note 13 , “ Derivative Financial Instruments ”.</t>
  </si>
  <si>
    <t>Commitments and Contingencies</t>
  </si>
  <si>
    <t>Commitments and Contingencies Disclosure [Abstract]</t>
  </si>
  <si>
    <t>Commitments and Contingencies During the fourth quarter of 2019, our Mann Packing business voluntarily recalled a series of vegetable products sold to select customers in the United States and Canada primarily in our fresh and value-added products segment. The voluntary recall had a negative effect on net sales, primarily of fresh-cut vegetables, and also resulted in approximately $6.0 million of customer claims and customer-related charges during the fourth quarter of 2019. In the quarter ended March 27, 2020 , we recorded an insurance recovery of $4.0 million related to this product recall, presented in asset impairment and other (credits) charges, net, in our Consolidated Statement of Operations. Kunia Well Site In 1980, elevated levels of certain chemicals were detected in the soil and ground-water at a plantation leased by one of our U.S. subsidiaries in Honolulu, Hawaii (the “Kunia Well Site”). In 2005, our subsidiary signed a Consent Decree ("Consent Decree") with the Environmental Protection Agency ("EPA") for the performance of the clean-up work for the Kunia Well Site. Based on findings from remedial investigations, our subsidiary continues to evaluate with the EPA the clean-up work currently in progress in accordance with the Consent Decree. The estimates associated with the clean-up costs are between $13.2 million and $28.7 million . The estimate on which our accrual is based totals $13.2 million . As of March 27, 2020 , $12.9 million was included in other noncurrent liabilities and $0.3 million included in accounts payable and accrued expenses in our Consolidated Balance Sheets for the Kunia Well Site clean-up. We expect to expend approximately $0.4 million in 2020, $1.1 million in 2021 and $0.9 million in each of the years 2022, 2023 and 2024. California Air Resource Board On June 8, 2018, the California Air Resource Board (“CARB”) issued a Notice of Violation (“NOV”) to the Company regarding violations of certain California anti-air pollution regulations by ships that were subject to a time charter by the Company from Star Reefers Pool, Inc. (“Star”), an unrelated non-U.S. third party. In accordance with the terms of the time charter, Star was contractually required to maintain compliance with the CARB requirements, Star’s personnel managed the relevant vessels, Star supplied the crew and Star maintained at all times possession and control of their ships. Pursuant to the terms of the charter agreement, the Company had the temporary right to have its goods loaded and conveyed and made available at the relevant California berth equipment necessary for Star’s compliance with the CARB regulations. Since receiving the NOV, the Company has sought to enforce its contractual rights to have Star engage with CARB regarding potential liability and resolve any open violations. The Company ultimately terminated its commercial relationship with Star. While a formal complaint by CARB has not been filed, several tolling agreements have been executed and the Company is discussing a settlement of the allegations with CARB directly as liability under the regulations is considered joint and several. The Company has fully cooperated with and assisted CARB in its audits for alleged violations over 2015-2019. During the quarter ended March 27, 2020, the Company recognized a $1.3 million contingent reserve with respect to this matter. Business Litigation On March 14, 2019, we settled a business transaction litigation matter for $17.0 million in our favor. The settlement resulted in a gain of approximately $16.0 million , net of $1.0 million related to other miscellaneous expenses and is included in other income, net in the quarter ended March 29, 2019 on our Consolidated Statements of Operations.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Earnings Per Share</t>
  </si>
  <si>
    <t>Earnings Per Share [Abstract]</t>
  </si>
  <si>
    <t>Earnings Per Share Basic and diluted net income per ordinary share is calculated as follows (U.S. dollars in millions, except share and per share data): Quarter ended March 27, March 29, Numerator: Net income attributable to Fresh Del Monte Produce Inc. $ 13.0 $ 36.1 Denominator: Weighted average number of ordinary shares - Basic 48,011,398 48,547,698 Effect of dilutive securities - share-based awards 141,567 204,464 Weighted average number of ordinary shares - Diluted 48,152,965 48,752,162 Antidilutive awards (1) 178,245 303,834 Net income per ordinary share attributable to Fresh Del Monte Produce Inc.: Basic $ 0.27 $ 0.74 Diluted $ 0.27 $ 0.74 (1) Certain unvested RSUs and PSUs are not included in the calculation of net income per ordinary share because the effect would have been antidilutive. Refer to Note 16 , “ Shareholders’ Equity ”, for disclosures related to the stock repurchase program and retired shares.</t>
  </si>
  <si>
    <t>Retirement and Other Employee Benefits</t>
  </si>
  <si>
    <t>Retirement Benefits [Abstract]</t>
  </si>
  <si>
    <t>Retirement and Other Employee Benefits The following table sets forth the net periodic benefit costs of our defined benefit pension plans and post-retirement benefit plans (U.S. dollars in millions): Quarter ended March 27, March 29, Service cost $ 1.6 $ 1.4 Interest cost 1.5 1.7 Expected return on assets (0.6 ) (0.8 ) Amortization of net actuarial loss 0.3 0.1 Net periodic benefit costs $ 2.8 $ 2.4 We provide certain other retirement benefits to certain employees who are not U.S.-based and are not included above. Generally, benefits under these programs are based on an employee’s length of service and level of compensation. These programs are immaterial to our consolidated financial statements. The net periodic benefit costs related to other non-U.S.-based plans is $0.8 million for the quarters ended March 27, 2020 and March 29, 2019</t>
  </si>
  <si>
    <t>Business Segment Data</t>
  </si>
  <si>
    <t>Segment Reporting [Abstract]</t>
  </si>
  <si>
    <t>Business Segment Data We are principally engaged in the production, distribution and marketing of fresh and value-added products and bananas. Our products are sold in markets throughout the world with our major producing operations located in North, Central and South America, Europe, Asia and Africa. Our operations are organized into two reportable segments that represent our primary businesses and one reportable segment that represents our ancillary businesses. • Fresh and value-added products - includes pineapples, melons, non-tropical fruit (including grapes, apples, citrus, blueberries, strawberries, pears, peaches, plums, nectarines, cherries and kiwis), other fruit and vegetables, avocados, fresh-cut fruit and vegetables, prepared fruit and vegetables, juices, other beverages, prepared meals and snacks. • Banana • Other products and services - includes our ancillary businesses consisting of sales of poultry and meat products, a plastic product business, and third-party freight services We evaluate performance based on several factors, of which net sales and gross profit by product are the primary financial measures (U.S. dollars in millions): Quarter ended March 27, 2020 March 29, 2019 Segments: Net Sales Gross Profit Net Sales Gross Profit Fresh and value-added products $ 660.9 $ 42.5 $ 690.0 $ 61.5 Banana 427.0 24.5 431.5 34.7 Other products and services 30.1 1.5 32.7 (1.1 ) Totals $ 1,118.0 $ 68.5 $ 1,154.2 $ 95.1 Quarter ended Net Sales by geographic region: March 27, March 29, North America $ 705.6 $ 748.8 Europe 171.2 171.3 Asia 113.1 120.7 Middle East 112.4 97.8 Other 15.7 15.6 Totals $ 1,118.0 $ 1,154.2 Our segment data disclosures for the quarter ended March 29, 2019 have been adjusted to reflect a reclassification of cost of products sold between our banana and fresh and value-added products segments as the result of a refinement in our overhead cost allocation methodology. This reclassification resulted in an increase to our banana segment gross profit of $1.3 million for the quarter ended March 29, 2019 , and a corresponding decrease in our fresh and value-added products segment gross profit. On a full year basis for the year ended December 27, 2019 , the reclassification results in an increase to our banana segment gross profit and corresponding decrease to our fresh and value-added products segment gross profit of $5.6 million and will be reflected accordingly in our future filings with the SEC. 12 . Business Segment Data (continued) Our segment data disclosures for the quarter ended March 29, 2019 also reflect the impact of a reclassification adjustment to correct the presentation of payroll and payroll-related costs associated with our sales personnel from cost of products sold to selling, general, and administrative expenses. The reclassification adjustment resulted in an increase of $0.5 million to gross profit in our banana segment and an increase of $1.3 million to gross profit in our fresh and value-added products segment for the quarter ended March 29, 2019 . For the full year ended December 27, 2019 , the adjustment results in an increase to our banana segment gross profit of $1.6 million , and an increase of $4.2 million to our fresh and value-added products segment gross profit. Refer to Note 1 . " General " for further information regarding this adjustment. The following table indicates our net sales by product and the percentage of the total: Quarter ended March 27, March 29, Fresh and value-added products: Fresh-cut fruit 117.7 11 % 117.6 10 % Fresh-cut vegetables 102.9 9 % 118.7 11 % Gold pineapples 102.1 9 % 111.3 10 % Avocados 93.5 8 % 88.6 8 % Non-tropical fruit 62.4 6 % 61.4 5 % Prepared foods 64.5 6 % 70.4 6 % Melons 43.9 4 % 44.7 4 % Tomatoes 13.6 1 % 13.5 1 % Vegetables 39.3 3 % 41.5 3 % Other fruit and vegetables 21.0 2 % 22.3 2 % Total fresh and value-added products $ 660.9 59 % $ 690.0 60 % Banana 427.0 38 % 431.5 37 % Other products and services 30.1 3 % 32.7 3 % Totals $ 1,118.0 100 % $ 1,154.2 100 %</t>
  </si>
  <si>
    <t>Derivative Financial Instruments</t>
  </si>
  <si>
    <t>Derivative Instruments and Hedging Activities Disclosure [Abstract]</t>
  </si>
  <si>
    <t xml:space="preserve"> Derivative Financial Instruments Our derivative financial instruments reduce our exposure to fluctuations in foreign exchange rates, variable interest rates and bunker fuel pric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Fluctuations in the value of the derivative instruments are generally offset by changes in the cash flows or fair value of the underlying exposures being hedged. A cash flow hedge requires that the change in the fair value of a derivative instrument be recognized in other comprehensive income, a component of shareholders’ equity, and reclassified into earnings in the same period or periods during which the hedged transaction affects earnings and is presented in the same income statement line item as the earnings effect of the hedged item. 13 . Derivative Financial Instruments (continued)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 aggregate fair value of all derivative instruments with a credit-risk-related contingent feature that are in a liability position on March 27, 2020 is $65.6 million . As of March 27, 2020 , no triggering event has occurred and thus we are not required to post collateral. Derivative instruments are disclosed on a gross basis. There are various rights of setoff associated with our derivative instruments that are subject to an enforceable master netting arrangement or similar agreements. Although various rights of setoff and master netting arrangements or similar agreements may exist with the individual counterparties, individually, these financial rights are not material.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hich generally mature within one year. Our foreign currency hedges were entered into for the purpose of hedging portions of our 2020 foreign currency exposure. The foreign currency forward contracts qualifying as cash flow hedges were designated as single-purpose cash flow hedges of forecasted cash flows. We had the following outstanding foreign currency forward contracts as of March 27, 2020 (in millions): Foreign currency contracts qualifying as cash flow hedges: Notional amount Euro EUR 183.6 British pound GBP 25.3 Japanese yen JPY 4,976.0 Chilean peso CLP 2,915.7 Korean won KRW 18,535.0 Bunker Fuel Hedges We are exposed to fluctuations in bunker fuel prices on our results of operations and financial condition, and we mitigate that exposure by entering into bunker fuel swap agreements, which permit us to lock in bunker fuel prices. During the quarter ended March 27, 2020 , one of our subsidiaries entered into bunker fuel swap agreements in order to hedge portions of our fuel costs incurred by our owned and chartered vessels throughout 2020 and 2021. We designated our bunker fuel swap agreements as cash flow hedges. We had the following outstanding bunker fuel swap contracts as of March 27, 2020 : Bunker fuel swap contracts qualifying as cash flow hedges: Notional amount 0.5% U.S. Gulf Coast 298,438 barrels 3% U.S. Gulf Coast 95,413 metric tons 0.5% Singapore 48,087 metric tons 13 . Derivative Financial Instruments (continued) Interest Rate Contracts We are exposed to fluctuations in variable interest rates on our results of operations and financial condition and we mitigate that exposure by entering into interest rate swaps. We entered into interest rate swaps in order to hedge the risk of the fluctuation on future interest payments related to our variable rate LIBOR-based borrowings through 2028. Gains or losses on interest rate swaps are recorded in other comprehensive income and will be subsequently reclassified into earnings as interest expense as the interest expense on debt is recognized in earnings. At March 27, 2020 , the notional value of interest rate contracts outstanding was $400.0 million , $200.0 million maturing in 2024 and the remaining $200.0 million maturing in 2028 . Refer to Note 8 , “ Debt and Finance Lease Obligations. ” The following table reflects the fair values of derivative instruments, which are designated as level 2 in the fair value hierarchy, as of March 27, 2020 and December 27, 2019 (U.S. dollars in millions): Derivatives designated as hedging instruments (1) Foreign exchange contracts Bunker fuel swaps Interest rate swaps Total Balance Sheet location: March 27, December 27, March 27, December 27, March 27, December 27, March 27, December 27, Asset derivatives: Prepaid expenses and other current assets $ 2.6 $ 1.7 $ — $ — $ — $ — $ 2.6 (2) $ 1.7 Total asset derivatives $ 2.6 $ 1.7 $ — $ — $ — $ — $ 2.6 $ 1.7 Liability derivatives: Accounts payable and accrued expenses $ 2.5 $ 0.7 $ 3.9 $ — $ — $ — $ 6.4 (2) $ 0.7 Other long-term liabilities — — 4.4 — 54.8 30.3 59.2 (2) 30.3 Total liability derivatives $ 2.5 $ 0.7 $ 8.3 $ — $ 54.8 $ 30.3 $ 65.6 $ 31.0 (1) See Note 14 , " Fair Value Measurements ", for fair value disclosures. (2) We expect that $3.8 million of the net fair value of hedges recognized as a net loss in accumulated other comprehensive income ("AOCI") will be transferred to earnings during the next 12 months and the remaining net loss of $59.2 million over a period of 8 years , along with the earnings effect of the related forecasted transactions. 13 . Derivative Financial Instruments (continued) The following table reflects the effect of derivative instruments on the Consolidated Statements of Operations for the quarters ended March 27, 2020 and March 29, 2019 (U.S. dollars in millions): Derivatives in cash flow hedging relationships Amount of gain (loss) recognized in other Location of (loss) gain reclassified Amount of gain (loss) reclassified from AOCI into income (effective portion) Quarter ended Quarter ended March 27, March 29, March 27, March 29, Foreign exchange contracts $ (1.1 ) $ 3.3 Net sales $ 1.0 $ 0.9 Foreign exchange contracts 0.2 0.6 Cost of products sold 0.6 — Bunker fuel swaps (8.3 ) — Cost of products sold — — Interest rate swaps, net of tax (21.3 ) (9.2 ) Interest expense (1.2 ) (0.4 ) Total $ (30.5 ) $ (5.3 ) $ 0.4 $ 0.5</t>
  </si>
  <si>
    <t>Fair Value Measurements</t>
  </si>
  <si>
    <t>Fair Value Disclosures [Abstract]</t>
  </si>
  <si>
    <t>Fair Value Measurements Fair Value of Derivative Instruments Our derivative assets or liabilities include foreign exchange, bunker fuel and interest rate derivatives that are measured at fair value using observable market inputs such as forward rates, interest rates, our own credit risk as well as an evaluation of our counterparties' credit risks. We use an income approach to value our outstanding foreign currency, interest rate and bunker fuel hedges, which consists of a discounted cash flow model that takes into account the present value of future cash flows under the terms of the contract using current market information as of the measurement date such as foreign currency and bunker fuel spot rates, forward rates and interest rates. Additionally, we include an element of default risk based on observable inputs into the fair value calculation. Based on these inputs, the derivative assets or liabilities are classified within Level 2 of the valuation hierarchy. 14 . Fair Value Measurements (continued) The following table provides a summary of the fair values of our derivative financial instruments measured on a recurring basis under the ASC on “ Fair Value Measurements and Disclosures ” (U.S. dollars in millions): Fair value measurements Foreign currency forward contracts, net asset Bunker fuel contracts, net liability Interest rate contracts, net liability March 27, December 27, March 27, December 27, March 27, December 27, Quoted prices in active markets for identical assets (Level 1) $ — $ — $ — $ — $ — $ — Significant observable inputs (Level 2) 0.1 1.0 (8.3 ) — (54.8 ) (30.3 ) Significant unobservable inputs (Level 3) — — — — — — In estimating our fair value disclosures for financial instruments, we use the following methods and assumptions: Cash and cash equivalents: The carrying amount reported in the Consolidated Balance Sheets for these items approximates fair value due to their liquid nature and are classified as Level 1. Trade accounts receivable and other accounts receivable, net: The carrying value reported in the Consolidated Balance Sheets for these items is net of allowance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Long-term debt: The carrying value of our long-term debt reported in the Consolidated Balance Sheets approximates their fair value since they bear interest at variable rates which contain an element of default risk. The fair value of our long-term debt is estimated using Level 2 inputs based on quoted prices for those or similar instruments. Refer to Note 8 , “ Debt and Finance Lease Obligations. ” 14 . Fair Value Measurements (continued) Fair Value of Non-Financial Assets The fair value of the banana reporting unit's goodwill and the prepared food reporting unit's goodwill and remaining trade names and trademarks are highly sensitive to differences between estimated and actual cash flows and changes in the related discount rate used to evaluate the fair value of these assets. We disclosed the sensitivity related to the banana reporting unit's goodwill and the prepared food reporting unit's trade names and trademarks in our notes to the consolidated financial statements included in our Annual Report on Form 10-K for the fiscal year ended December 27, 2019 . As of March 27, 2020 , $7.6 million of property, plant and equipment met the criteria of assets held for sale: $5.1 million are related to vacant land located in the Kingdom of Saudi Arabia; the remaining $1.7 million and $0.8 million are farm land and associated assets in Chile and Nicaragua. These assets are recognized at the lower of cost or fair value less cost to sell. During the first quarter of 2019, we recorded a $2.8 million impairment related to an equity investment. The fair value of this asset is classified as Level 3 in the fair value hierarchy due to the mix of unobservable inputs utilized.</t>
  </si>
  <si>
    <t>Accumulated Other Comprehensive Income (Loss)</t>
  </si>
  <si>
    <t>Equity [Abstract]</t>
  </si>
  <si>
    <t xml:space="preserve">Accumulated Other Comprehensive (Loss) Income The following table includes the changes in accumulated other comprehensive (loss) income by component under the ASC on “ Comprehensive Income ” (U.S. dollars in millions): Changes in Accumulated Other Comprehensive Income (Loss) by Component (1) Quarter ended March 27, 2020 Changes in Fair Value of Effective Cash Flow Hedges Foreign Currency Translation Adjustment Retirement Benefit Adjustment Total Balance at December 27, 2019 $ (25.5 ) $ (15.8 ) $ (24.1 ) $ (65.4 ) Other comprehensive (loss) income before reclassifications (30.1 ) (3) (4.5 ) (2) 0.2 (34.4 ) Amounts reclassified from accumulated (0.4 ) — 0.3 (0.1 ) Net current period other comprehensive (30.5 ) (4.5 ) 0.5 (34.5 ) Balance at March 27, 2020 $ (56.0 ) $ (20.3 ) $ (23.6 ) $ (99.9 ) Quarter ended March 29, 2019 Balance at December 28, 2018 $ (5.8 ) $ (14.9 ) $ (20.9 ) $ (41.6 ) Other comprehensive (loss) before reclassifications (3.6 ) (3) (0.8 ) (2) (0.2 ) (4.6 ) Amounts reclassified from accumulated (0.5 ) — 0.1 (0.4 ) Net current period other comprehensive (4.1 ) (0.8 ) (0.1 ) (5.0 ) Balance at March 29, 2019 $ (9.9 ) $ (15.7 ) $ (21.0 ) $ (46.6 ) (1) All amounts are net of tax and noncontrolling interest. (2) Includes a gain of $0.5 million and a loss of $1.5 million for the quarter ended March 27, 2020 and quarter ended March 29, 2019 , respectively, on intra-entity foreign currency transactions that are of a long-term-investment nature. (3) Includes a tax effect of $3.2 million and $1.2 million for the quarter ended March 27, 2020 and quarter ended March 29, 2019 , respectively. Additionally, includes the bunker fuel swap contracts entered into in the first quarter of 2020. Refer to Note 13, “ Derivative Financial Instruments ”, for further information on our derivatives. 15 . Accumulated Other Comprehensive (Loss) Income (continued) The following table includes details about amounts reclassified from accumulated other comprehensive (loss) income by component (U.S. dollars in millions): Amount reclassified from accumulated other comprehensive (loss) income March 27, 2020 March 29, 2019 Details about accumulated other comprehensive income (loss) components Quarter ended Quarter ended Affected line item in the statement where net income is presented Changes in fair value of effective cash flow hedges: Foreign currency cash flow hedges $ (1.0 ) $ (0.9 ) Net sales Foreign currency cash flow hedges (0.6 ) — Cost of products sold Interest rate swaps 1.2 0.4 Interest expense Total $ (0.4 ) $ (0.5 ) Amortization of retirement benefits: Actuarial losses 0.3 0.1 Other expense, net Total $ 0.3 $ 0.1 </t>
  </si>
  <si>
    <t>Shareholders' Equity</t>
  </si>
  <si>
    <t>Stockholders' Equity Note [Abstract]</t>
  </si>
  <si>
    <t>Shareholders’ Equity Our shareholders have authorized 50,000,000 preferred shares at $0.01 par value, of which none are issued or outstanding at March 27, 2020 , and 200,000,000 ordinary shares at $0.01 par value, of which 47,833,237 are issued and outstanding at March 27, 2020 . On February 21, 2018, our Board of Directors approved a three-year stock repurchase program of up to $300.0 million of our ordinary shares. We have repurchased $45.3 million of ordinary shares, or 1,744,993 ordinary shares, under the aforementioned repurchase program and retired all the repurchased shares. As of March 27, 2020 , we have a maximum dollar value of $254.7 million that we can purchase under the approved stock repurchase program. The following is a summary of the dividends declared per share for the quarters ended March 27, 2020 and March 29, 2019 : Quarter ended March 27, 2020 March 29, 2019 Dividend Date Cash Dividend Declared, per Ordinary Share Dividend Date Cash Dividend Declared, per Ordinary Share March 27, 2020 $ 0.100 March 29, 2019 $ — We paid $4.8 million in dividends in the quarter ended March 27, 2020 and no dividends were paid in the quarter ended March 29, 2019 . Subsequent to the quarter ended March 27, 2020 , we repurchased 162,251 ordinary shares for $4.4 million with an average price per share of $26.84 . Following such repurchases, we have temporarily suspended our share repurchase program. In addition, on April 28, 2020, our Board of Directors declared an interim cash dividend of five cents $0.05 per share, payable on June 5, 2020 to shareholders of record on May 13, 2020.</t>
  </si>
  <si>
    <t>Recently Issued Accounting Pronouncements (Policies)</t>
  </si>
  <si>
    <t>Asset Impairment and Other Charges, Net (Tables)</t>
  </si>
  <si>
    <t>Summary of asset impairment and exit activity and other charges (credits)</t>
  </si>
  <si>
    <t>The following represents a summary of asset impairment and other (credits) charges, net recorded during the quarters ended March 27, 2020 and March 29, 2019 (U.S. dollars in millions): Quarter ended Quarter ended March 27, 2020 March 29, 2019 Long-lived Exit activity and other (credits) Total Long-lived Exit activity and other Total Banana segment: California Air Resource Board reserve (1) $ — $ 1.3 $ 1.3 $ — $ — $ — Philippine exit activities of certain low-yield areas — — — — 0.2 0.2 Fresh and value-added products segment: Impairment of leasehold improvements (2) 0.9 — 0.9 — — — Insurance recovery related to product recall (3) — (4.0 ) (4.0 ) — — — Impairment of equity investment (4) — — — 2.8 — 2.8 Total asset impairment and other (credits) charges, net $ 0.9 $ (2.7 ) $ (1.8 ) $ 2.8 $ 0.2 $ 3.0 (1) $1.3 million reserve relating to a potential liability arising from our third-party logistics operation. Refer to Note 9 . " Commitments and Contingencies " for further information regarding this matter. (2) $0.9 million asset impairment charge related to impairment of leasehold improvements due to the relocation of a facility. (3) $(4.0) million insurance recovery related to a voluntary recall of vegetable products in North America which was announced in the fourth quarter of 2019. (4) $2.8 million impairment of equity investment related to our 10% equity ownership interest in Three Limes, Inc., d/b/a The Purple Carrot. This investment was sold in the second quarter of 2019.</t>
  </si>
  <si>
    <t>Allowance for Credit Losses (Tables)</t>
  </si>
  <si>
    <t>Rllforward of Trade Receivable Allowance for Credit Losses</t>
  </si>
  <si>
    <t xml:space="preserve">The table below presents a rollforward of our trade receivable allowance for credit losses for the quarter ended March 27, 2020 . Quarter ended Trade Receivables March 27, Allowance for credit losses: Balance, beginning of period (1) $ 8.9 Provision for uncollectible amounts (2) 0.8 Deductions to allowance related to write-offs — Recoveries of amounts previously written off — Balance, end of period $ 9.7 (1) Beginning balance includes $1.0 million increase reflecting the impact of our adoption of ASC 326 on the first day of fiscal 2020. See Note 2 . " Recently Issued Accounting Pronouncements " for additional information. (2) Provision for the quarter ended March 27, 2020 includes $0.2 million of estimated trade receivable credit losses relating to our foodservice customer base as a direct result of the COVID-19 pandemic. Given the recent developments surrounding the pandemic, including the government imposed mandatory closures and social distancing initiatives, we revised our receivable pools to separately identify our foodservice customers and judgmentally adjusted our historical loss rates to account for the current circumstances which are negatively impacting their financial condition. While the provision included in our operating results reflects our best estimate as of March 27, 2020, there are significant uncertainties about what the effects of the COVID-19 pandemic will ultimately be. </t>
  </si>
  <si>
    <t>Financing receivables including the related allowance for doubtful accounts</t>
  </si>
  <si>
    <t>The following table details the advances to growers and suppliers based on their credit risk profile (U.S. dollars in millions): March 27, 2020 December 27, 2019 Current Past-Due Current Past-Due Gross advances to growers and suppliers $ 35.8 $ 5.6 $ 33.8 $ 8.3</t>
  </si>
  <si>
    <t>Allowance for doubtful accounts and related financing receivables</t>
  </si>
  <si>
    <t>The allowance for advances to growers and suppliers and the related financing receivables for the quarters ended March 27, 2020 and March 29, 2019 were as follows (U.S. dollars in millions): Quarter ended March 27, March 29, Allowance for advances to growers and suppliers: Balance, beginning of period (1) $ 2.3 $ 2.8 Provision for uncollectible amounts (0.1 ) — Deductions to allowance related to write-offs (0.1 ) — Balance, end of period $ 2.1 $ 2.8 (1) Beginning balance includes $0.2 million increase reflecting the impact of our adoption of ASC 326 on the first day of fiscal 2020. See Note 2 . " Recently Issued Accounting Pronouncements " for additional information.</t>
  </si>
  <si>
    <t>Share-Based Compensation (Tables)</t>
  </si>
  <si>
    <t>Stock-based compensation expense included in selling, general and administrative expenses</t>
  </si>
  <si>
    <t>Stock-based compensation expense related to stock options, restricted stock awards ("RSAs"), restricted stock units ("RSUs") and performance stock units ("PSUs") is included in selling, general and administrative expenses in the accompanying Consolidated Statements of Operations and is comprised as follows (U.S. dollars in millions): Quarter ended March 27, March 29, RSUs/PSUs 2.3 3.3 RSAs 0.3 0.9 Total $ 2.6 $ 4.2</t>
  </si>
  <si>
    <t>Restricted stock awards and related compensation expense</t>
  </si>
  <si>
    <t>The following table lists RSAs awarded under the 2014 plan for the quarters ended March 27, 2020 and March 29, 2019 : Date of award Shares of Price per share January 2, 2020 7,374 $ 34.42 January 2, 2019 30,891 $ 28.32</t>
  </si>
  <si>
    <t>RSU and PSUs awarded</t>
  </si>
  <si>
    <t xml:space="preserve">The following table lists the various RSUs and PSUs awarded under the 2014 Plan for the quarters ended March 27, 2020 and March 29, 2019 (U.S. dollars in millions, except share and per share data): Date of Award Type of award Units awarded Price per share For the quarter ended March 27, 2020 March 23, 2020 RSU 2,500 $ 33.53 March 2, 2020 PSU 86,954 28.74 March 2, 2020 RSU 161,093 28.74 For the quarter ended March 29, 2019 March 25, 2019 RSU 5,000 $ 26.55 February 20, 2019 PSU 85,000 27.71 February 20, 2019 RSU 133,750 27.71 </t>
  </si>
  <si>
    <t>Inventories, net (Tables)</t>
  </si>
  <si>
    <t>Schedule of inventory</t>
  </si>
  <si>
    <t>Inventories consisted of the following (U.S. dollars in millions): March 27, December 27, 2019 Finished goods $ 234.2 $ 203.5 Raw materials and packaging supplies 149.7 155.8 Growing crops 175.9 192.5 Total inventories, net $ 559.8 $ 551.8</t>
  </si>
  <si>
    <t>Debt and Finance Lease Obligations (Tables)</t>
  </si>
  <si>
    <t>Schedule of long-term debt and finance lease obligation</t>
  </si>
  <si>
    <t>The following is a summary of long-term debt and finance lease obligations (U.S. dollars in millions): March 27, December 27, Senior unsecured revolving credit facility (see Credit Facility below) $ 598.4 $ 586.6 Finance lease obligations 0.5 0.5 Total debt and finance lease obligations 598.9 587.1 Less: Current maturities (0.3 ) (0.3 ) Long-term debt and finance lease obligations $ 598.6 $ 586.8</t>
  </si>
  <si>
    <t>Material terms of the credit facility and other working capital facilities</t>
  </si>
  <si>
    <t>The following is a summary of the material terms of the Credit Facility and other working capital facilities at March 27, 2020 (U.S. dollars in millions): Term Maturity Interest rate Borrowing Available Bank of America credit facility 5 years October 1, 2024 2.95% $ 1,100.0 $ 501.6 Rabobank letter of credit facility 364 days June 17, 2020 Varies 25.0 13.6 Other working capital facilities Varies Varies Varies 20.9 11.1 $ 1,145.9 $ 526.3</t>
  </si>
  <si>
    <t>Earnings Per Share (Tables)</t>
  </si>
  <si>
    <t>Schedule of earnings per share</t>
  </si>
  <si>
    <t>Basic and diluted net income per ordinary share is calculated as follows (U.S. dollars in millions, except share and per share data): Quarter ended March 27, March 29, Numerator: Net income attributable to Fresh Del Monte Produce Inc. $ 13.0 $ 36.1 Denominator: Weighted average number of ordinary shares - Basic 48,011,398 48,547,698 Effect of dilutive securities - share-based awards 141,567 204,464 Weighted average number of ordinary shares - Diluted 48,152,965 48,752,162 Antidilutive awards (1) 178,245 303,834 Net income per ordinary share attributable to Fresh Del Monte Produce Inc.: Basic $ 0.27 $ 0.74 Diluted $ 0.27 $ 0.74 (1) Certain unvested RSUs and PSUs are not included in the calculation of net income per ordinary share because the effect would have been antidilutive.</t>
  </si>
  <si>
    <t>Retirement and Other Employee Benefits (Tables)</t>
  </si>
  <si>
    <t>Net periodic benefit costs of pension plans and post-retirement plans</t>
  </si>
  <si>
    <t>The following table sets forth the net periodic benefit costs of our defined benefit pension plans and post-retirement benefit plans (U.S. dollars in millions): Quarter ended March 27, March 29, Service cost $ 1.6 $ 1.4 Interest cost 1.5 1.7 Expected return on assets (0.6 ) (0.8 ) Amortization of net actuarial loss 0.3 0.1 Net periodic benefit costs $ 2.8 $ 2.4</t>
  </si>
  <si>
    <t>Business Segment Data (Tables)</t>
  </si>
  <si>
    <t>Net sales and gross profit by geographic region</t>
  </si>
  <si>
    <t>We evaluate performance based on several factors, of which net sales and gross profit by product are the primary financial measures (U.S. dollars in millions): Quarter ended March 27, 2020 March 29, 2019 Segments: Net Sales Gross Profit Net Sales Gross Profit Fresh and value-added products $ 660.9 $ 42.5 $ 690.0 $ 61.5 Banana 427.0 24.5 431.5 34.7 Other products and services 30.1 1.5 32.7 (1.1 ) Totals $ 1,118.0 $ 68.5 $ 1,154.2 $ 95.1</t>
  </si>
  <si>
    <t>Net sales by geographic region</t>
  </si>
  <si>
    <t xml:space="preserve"> Quarter ended Net Sales by geographic region: March 27, March 29, North America $ 705.6 $ 748.8 Europe 171.2 171.3 Asia 113.1 120.7 Middle East 112.4 97.8 Other 15.7 15.6 Totals $ 1,118.0 $ 1,154.2</t>
  </si>
  <si>
    <t>Net sales by product</t>
  </si>
  <si>
    <t>The following table indicates our net sales by product and the percentage of the total: Quarter ended March 27, March 29, Fresh and value-added products: Fresh-cut fruit 117.7 11 % 117.6 10 % Fresh-cut vegetables 102.9 9 % 118.7 11 % Gold pineapples 102.1 9 % 111.3 10 % Avocados 93.5 8 % 88.6 8 % Non-tropical fruit 62.4 6 % 61.4 5 % Prepared foods 64.5 6 % 70.4 6 % Melons 43.9 4 % 44.7 4 % Tomatoes 13.6 1 % 13.5 1 % Vegetables 39.3 3 % 41.5 3 % Other fruit and vegetables 21.0 2 % 22.3 2 % Total fresh and value-added products $ 660.9 59 % $ 690.0 60 % Banana 427.0 38 % 431.5 37 % Other products and services 30.1 3 % 32.7 3 % Totals $ 1,118.0 100 % $ 1,154.2 100 %</t>
  </si>
  <si>
    <t>Derivative Financial Instruments (Tables)</t>
  </si>
  <si>
    <t>Outstanding foreign currency forward contracts</t>
  </si>
  <si>
    <t>We had the following outstanding bunker fuel swap contracts as of March 27, 2020 : Bunker fuel swap contracts qualifying as cash flow hedges: Notional amount 0.5% U.S. Gulf Coast 298,438 barrels 3% U.S. Gulf Coast 95,413 metric tons 0.5% Singapore 48,087 metric tons We had the following outstanding foreign currency forward contracts as of March 27, 2020 (in millions): Foreign currency contracts qualifying as cash flow hedges: Notional amount Euro EUR 183.6 British pound GBP 25.3 Japanese yen JPY 4,976.0 Chilean peso CLP 2,915.7 Korean won KRW 18,535.0</t>
  </si>
  <si>
    <t>Fair values of derivative instruments</t>
  </si>
  <si>
    <t>The following table reflects the fair values of derivative instruments, which are designated as level 2 in the fair value hierarchy, as of March 27, 2020 and December 27, 2019 (U.S. dollars in millions): Derivatives designated as hedging instruments (1) Foreign exchange contracts Bunker fuel swaps Interest rate swaps Total Balance Sheet location: March 27, December 27, March 27, December 27, March 27, December 27, March 27, December 27, Asset derivatives: Prepaid expenses and other current assets $ 2.6 $ 1.7 $ — $ — $ — $ — $ 2.6 (2) $ 1.7 Total asset derivatives $ 2.6 $ 1.7 $ — $ — $ — $ — $ 2.6 $ 1.7 Liability derivatives: Accounts payable and accrued expenses $ 2.5 $ 0.7 $ 3.9 $ — $ — $ — $ 6.4 (2) $ 0.7 Other long-term liabilities — — 4.4 — 54.8 30.3 59.2 (2) 30.3 Total liability derivatives $ 2.5 $ 0.7 $ 8.3 $ — $ 54.8 $ 30.3 $ 65.6 $ 31.0 (1) See Note 14 , " Fair Value Measurements ", for fair value disclosures. (2) We expect that $3.8 million of the net fair value of hedges recognized as a net loss in accumulated other comprehensive income ("AOCI") will be transferred to earnings during the next 12 months and the remaining net loss of $59.2 million over a period of 8 years</t>
  </si>
  <si>
    <t>Effect of derivative instruments on Consolidated Statements of Income</t>
  </si>
  <si>
    <t>The following table reflects the effect of derivative instruments on the Consolidated Statements of Operations for the quarters ended March 27, 2020 and March 29, 2019 (U.S. dollars in millions): Derivatives in cash flow hedging relationships Amount of gain (loss) recognized in other Location of (loss) gain reclassified Amount of gain (loss) reclassified from AOCI into income (effective portion) Quarter ended Quarter ended March 27, March 29, March 27, March 29, Foreign exchange contracts $ (1.1 ) $ 3.3 Net sales $ 1.0 $ 0.9 Foreign exchange contracts 0.2 0.6 Cost of products sold 0.6 — Bunker fuel swaps (8.3 ) — Cost of products sold — — Interest rate swaps, net of tax (21.3 ) (9.2 ) Interest expense (1.2 ) (0.4 ) Total $ (30.5 ) $ (5.3 ) $ 0.4 $ 0.5</t>
  </si>
  <si>
    <t>Fair Value Measurements (Tables)</t>
  </si>
  <si>
    <t>Fair Value, Assets and Liabilities Measured on Recurring and Nonrecurring Basis [Line Items]</t>
  </si>
  <si>
    <t>Summary of fair values of assets and liabilities measured on a recurring basis</t>
  </si>
  <si>
    <t>The following table provides a summary of the fair values of our derivative financial instruments measured on a recurring basis under the ASC on “ Fair Value Measurements and Disclosures ” (U.S. dollars in millions): Fair value measurements Foreign currency forward contracts, net asset Bunker fuel contracts, net liability Interest rate contracts, net liability March 27, December 27, March 27, December 27, March 27, December 27, Quoted prices in active markets for identical assets (Level 1) $ — $ — $ — $ — $ — $ — Significant observable inputs (Level 2) 0.1 1.0 (8.3 ) — (54.8 ) (30.3 ) Significant unobservable inputs (Level 3) — — — — — —</t>
  </si>
  <si>
    <t>Schedule of non-recurring fair value measurements</t>
  </si>
  <si>
    <t>Accumulated Other Comprehensive Income (Loss) (Tables)</t>
  </si>
  <si>
    <t>Schedule of accumulated other comprehensive income (loss)</t>
  </si>
  <si>
    <t>The following table includes the changes in accumulated other comprehensive (loss) income by component under the ASC on “ Comprehensive Income ” (U.S. dollars in millions): Changes in Accumulated Other Comprehensive Income (Loss) by Component (1) Quarter ended March 27, 2020 Changes in Fair Value of Effective Cash Flow Hedges Foreign Currency Translation Adjustment Retirement Benefit Adjustment Total Balance at December 27, 2019 $ (25.5 ) $ (15.8 ) $ (24.1 ) $ (65.4 ) Other comprehensive (loss) income before reclassifications (30.1 ) (3) (4.5 ) (2) 0.2 (34.4 ) Amounts reclassified from accumulated (0.4 ) — 0.3 (0.1 ) Net current period other comprehensive (30.5 ) (4.5 ) 0.5 (34.5 ) Balance at March 27, 2020 $ (56.0 ) $ (20.3 ) $ (23.6 ) $ (99.9 ) Quarter ended March 29, 2019 Balance at December 28, 2018 $ (5.8 ) $ (14.9 ) $ (20.9 ) $ (41.6 ) Other comprehensive (loss) before reclassifications (3.6 ) (3) (0.8 ) (2) (0.2 ) (4.6 ) Amounts reclassified from accumulated (0.5 ) — 0.1 (0.4 ) Net current period other comprehensive (4.1 ) (0.8 ) (0.1 ) (5.0 ) Balance at March 29, 2019 $ (9.9 ) $ (15.7 ) $ (21.0 ) $ (46.6 ) (1) All amounts are net of tax and noncontrolling interest. (2) Includes a gain of $0.5 million and a loss of $1.5 million for the quarter ended March 27, 2020 and quarter ended March 29, 2019 , respectively, on intra-entity foreign currency transactions that are of a long-term-investment nature. (3) Includes a tax effect of $3.2 million and $1.2 million for the quarter ended March 27, 2020 and quarter ended March 29, 2019</t>
  </si>
  <si>
    <t>Amounts reclassified from accumulated other comprehensive (loss) income</t>
  </si>
  <si>
    <t xml:space="preserve">The following table includes details about amounts reclassified from accumulated other comprehensive (loss) income by component (U.S. dollars in millions): Amount reclassified from accumulated other comprehensive (loss) income March 27, 2020 March 29, 2019 Details about accumulated other comprehensive income (loss) components Quarter ended Quarter ended Affected line item in the statement where net income is presented Changes in fair value of effective cash flow hedges: Foreign currency cash flow hedges $ (1.0 ) $ (0.9 ) Net sales Foreign currency cash flow hedges (0.6 ) — Cost of products sold Interest rate swaps 1.2 0.4 Interest expense Total $ (0.4 ) $ (0.5 ) Amortization of retirement benefits: Actuarial losses 0.3 0.1 Other expense, net Total $ 0.3 $ 0.1 </t>
  </si>
  <si>
    <t>Shareholders' Equity (Tables)</t>
  </si>
  <si>
    <t>Schedule of dividend activity</t>
  </si>
  <si>
    <t>The following is a summary of the dividends declared per share for the quarters ended March 27, 2020 and March 29, 2019 : Quarter ended March 27, 2020 March 29, 2019 Dividend Date Cash Dividend Declared, per Ordinary Share Dividend Date Cash Dividend Declared, per Ordinary Share March 27, 2020 $ 0.100 March 29, 2019 $ —</t>
  </si>
  <si>
    <t>General General (Details) - USD ($) $ in Millions</t>
  </si>
  <si>
    <t>12 Months Ended</t>
  </si>
  <si>
    <t>Error Corrections and Prior Period Adjustments Restatement [Line Items]</t>
  </si>
  <si>
    <t>Restatement Adjustment [Member]</t>
  </si>
  <si>
    <t>Recently Issued Accounting Pronouncements (Details) - Retained Earnings - USD ($) $ in Millions</t>
  </si>
  <si>
    <t>New Accounting Pronouncements or Change in Accounting Principle [Line Items]</t>
  </si>
  <si>
    <t>Adjustment of ASC 842 related to leases</t>
  </si>
  <si>
    <t>Asset Impairment and Other Charges, Net - Asset Impairment and Exit Activity Charges (Details) - USD ($) $ in Millions</t>
  </si>
  <si>
    <t>Schedule of Asset Impairment and Other Charges [Line Items]</t>
  </si>
  <si>
    <t>Long-lived and other asset impairment</t>
  </si>
  <si>
    <t>Exit activity and other charges (credits)</t>
  </si>
  <si>
    <t>The Purple Carrot</t>
  </si>
  <si>
    <t>Percentage of voting interests acquired</t>
  </si>
  <si>
    <t>10.00%</t>
  </si>
  <si>
    <t>Banana | Non-compliance with regulations</t>
  </si>
  <si>
    <t>Banana | Non-compliance with regulations | Philippines</t>
  </si>
  <si>
    <t>Banana | Exit activities of certain low-yield areas | Philippines</t>
  </si>
  <si>
    <t>Fresh and value-added products | Impairment of leasehold improvements</t>
  </si>
  <si>
    <t>Fresh and value-added products | Vegetable Product Recall [Member]</t>
  </si>
  <si>
    <t>Restructuring Charges (Credits)</t>
  </si>
  <si>
    <t>Fresh and value-added products | Impairment of equity investment</t>
  </si>
  <si>
    <t>Insurance Settlement [Member] | Fresh and value-added products | Vegetable Product Recall [Member]</t>
  </si>
  <si>
    <t>Asset Impairment and Other Charges, Net - Exit Activity and Other Reserves (Details) - USD ($) $ in Millions</t>
  </si>
  <si>
    <t>Restructuring Reserve [Roll Forward]</t>
  </si>
  <si>
    <t>Impact to earnings</t>
  </si>
  <si>
    <t>Income Taxes (Details) $ in Millions</t>
  </si>
  <si>
    <t>Mar. 27, 2020USD ($)jurisdiction</t>
  </si>
  <si>
    <t>Mar. 29, 2019USD ($)</t>
  </si>
  <si>
    <t>Income Taxes [Line Items]</t>
  </si>
  <si>
    <t>Income Tax Examination, Increase (Decrease) in Liability from Prior Year</t>
  </si>
  <si>
    <t>Income Tax (Expense) Benefit, Continuing Operations, Government Grants</t>
  </si>
  <si>
    <t>Foreign tax authority</t>
  </si>
  <si>
    <t>Number of jurisdictions under examination | jurisdiction</t>
  </si>
  <si>
    <t>Income tax examination, estimate of tax deficiencies</t>
  </si>
  <si>
    <t>Allowance for Credit Losses - Narrative (Details) - USD ($) $ in Millions</t>
  </si>
  <si>
    <t>Accounts, Notes, Loans and Financing Receivable [Line Items]</t>
  </si>
  <si>
    <t>Accounts Receivable, Allowance for Credit Loss, Period Increase (Decrease)</t>
  </si>
  <si>
    <t>Provision for Other Losses</t>
  </si>
  <si>
    <t>Accounts Receivable, after Allowance for Credit Loss, Current</t>
  </si>
  <si>
    <t>Accounts Receivable, Allowance for Credit Loss, Current</t>
  </si>
  <si>
    <t>Accounts Receivable, Allowance for Credit Loss</t>
  </si>
  <si>
    <t>Contract with Customer, Asset, Allowance for Credit Loss</t>
  </si>
  <si>
    <t>Maximum</t>
  </si>
  <si>
    <t>Advances to growers, maximum term</t>
  </si>
  <si>
    <t>1 year</t>
  </si>
  <si>
    <t>Longer Term Advances to Growers | Maximum</t>
  </si>
  <si>
    <t>4 years</t>
  </si>
  <si>
    <t>Advances to Growers</t>
  </si>
  <si>
    <t>Allowance for Credit Losses - Advances to Growers Along with the Related Allowance for Doubtful Accounts (Details) - Advances to Growers - USD ($) $ in Millions</t>
  </si>
  <si>
    <t>Current Status</t>
  </si>
  <si>
    <t>Gross advances to growers and suppliers</t>
  </si>
  <si>
    <t>Past-Due</t>
  </si>
  <si>
    <t>Allowance for Credit Losses - Allowance for Doubtful Accounts and Related Financing Receivables (Details) - Advances to Growers - USD ($) $ in Millions</t>
  </si>
  <si>
    <t>Financing Receivable, Allowance for Credit Loss [Roll Forward]</t>
  </si>
  <si>
    <t>Balance, beginning of period(1)</t>
  </si>
  <si>
    <t>Provision for uncollectible amounts</t>
  </si>
  <si>
    <t>Deductions to allowance related to write-offs</t>
  </si>
  <si>
    <t>Balance, end of period</t>
  </si>
  <si>
    <t>Allowance for Credit Losses - Rollforward of Trade Receivable Allowance for Credit Losses (Details) $ in Millions</t>
  </si>
  <si>
    <t>Mar. 27, 2020USD ($)</t>
  </si>
  <si>
    <t>Accounts Receivable, Allowance for Credit Loss [Roll Forward]</t>
  </si>
  <si>
    <t>Provision for uncollectible amounts(2)</t>
  </si>
  <si>
    <t>Recoveries of amounts previously written off</t>
  </si>
  <si>
    <t>Share-Based Compensation - Narrative (Details) - USD ($) $ in Millions</t>
  </si>
  <si>
    <t>Share-based Compensation Arrangement by Share-based Payment Award [Line Items]</t>
  </si>
  <si>
    <t>2014 Omnibus Share Incentive Plan</t>
  </si>
  <si>
    <t>Number of shares issued on contingent right to receive, per RSU or PSU</t>
  </si>
  <si>
    <t>Restricted Stock Units (RSUs)</t>
  </si>
  <si>
    <t>Options, vest in equal installments</t>
  </si>
  <si>
    <t>Restricted Stock Units (RSUs) | Minimum</t>
  </si>
  <si>
    <t>Number of units granted (as a percent)</t>
  </si>
  <si>
    <t>0.00%</t>
  </si>
  <si>
    <t>Restricted Stock Units (RSUs) | Maximum</t>
  </si>
  <si>
    <t>100.00%</t>
  </si>
  <si>
    <t>Restricted Stock Units (RSUs) | 2014 Omnibus Share Incentive Plan</t>
  </si>
  <si>
    <t>Options, percent that vest immediately</t>
  </si>
  <si>
    <t>20.00%</t>
  </si>
  <si>
    <t>Vesting rights percentage at each anniversaries</t>
  </si>
  <si>
    <t>Performance Shares</t>
  </si>
  <si>
    <t>3 years</t>
  </si>
  <si>
    <t>Immediate Vesting | RSAs</t>
  </si>
  <si>
    <t>50.00%</t>
  </si>
  <si>
    <t>Six-month Anniversary Upon Ceasing to be Member of Board of Directors | RSAs</t>
  </si>
  <si>
    <t>Award vesting period</t>
  </si>
  <si>
    <t>6 months</t>
  </si>
  <si>
    <t>Share-Based Compensation - Expenses (Details) - Selling, General and Administrative Expenses - USD ($) $ in Millions</t>
  </si>
  <si>
    <t>Employee Service Share-based Compensation, Allocation of Recognized Period Costs [Line Items]</t>
  </si>
  <si>
    <t>Stock-based compensation expense</t>
  </si>
  <si>
    <t>RSUs/PSUs</t>
  </si>
  <si>
    <t>RSAs</t>
  </si>
  <si>
    <t>Share-Based Compensation - Awards Granted (Details) - 2014 Plan - $ / shares</t>
  </si>
  <si>
    <t>Mar. 23, 2020</t>
  </si>
  <si>
    <t>Mar. 02, 2020</t>
  </si>
  <si>
    <t>Jan. 02, 2020</t>
  </si>
  <si>
    <t>Mar. 25, 2019</t>
  </si>
  <si>
    <t>Feb. 20, 2019</t>
  </si>
  <si>
    <t>Jan. 02, 2019</t>
  </si>
  <si>
    <t>Shares of restricted stock awarded (shares)</t>
  </si>
  <si>
    <t>Price per share (usd per share)</t>
  </si>
  <si>
    <t>Performance Stock Units (PSUs) [Member]</t>
  </si>
  <si>
    <t>Inventories, net (Details) - USD ($) $ in Millions</t>
  </si>
  <si>
    <t>Finished goods</t>
  </si>
  <si>
    <t>Raw materials and packaging supplies</t>
  </si>
  <si>
    <t>Growing crops</t>
  </si>
  <si>
    <t>Total inventories, net</t>
  </si>
  <si>
    <t>Debt and Finance Lease Obligations - Schedule of Debt and Finance Lease Obligations (Details) - USD ($) $ in Millions</t>
  </si>
  <si>
    <t>Senior unsecured revolving credit facility</t>
  </si>
  <si>
    <t>Finance lease obligations</t>
  </si>
  <si>
    <t>Total debt and finance lease obligations</t>
  </si>
  <si>
    <t>Less: Current maturities</t>
  </si>
  <si>
    <t>Long-term debt and finance lease obligations</t>
  </si>
  <si>
    <t>Debt and Finance Lease Obligations - Narrative (Details) - USD ($)</t>
  </si>
  <si>
    <t>Oct. 01, 2019</t>
  </si>
  <si>
    <t>Apr. 16, 2015</t>
  </si>
  <si>
    <t>Line of Credit Facility [Line Items]</t>
  </si>
  <si>
    <t>Borrowing limit</t>
  </si>
  <si>
    <t>Other Working Capital Facilities</t>
  </si>
  <si>
    <t>Letters of credit and bank guarantees outstanding</t>
  </si>
  <si>
    <t>Revolving Credit Facility | Unsecured Debt</t>
  </si>
  <si>
    <t>Term</t>
  </si>
  <si>
    <t>5 years</t>
  </si>
  <si>
    <t>Line of Credit Facility, Increase (Decrease), Net</t>
  </si>
  <si>
    <t>Debt Instrument, Covenant Description</t>
  </si>
  <si>
    <t>3.25</t>
  </si>
  <si>
    <t>Line of Credit Facility, Capacity Available for Trade Purchases</t>
  </si>
  <si>
    <t>Revolving Credit Facility | Unsecured Debt | London Interbank Offered Rate (LIBOR)</t>
  </si>
  <si>
    <t>Basis spread on variable rate</t>
  </si>
  <si>
    <t>1.375%</t>
  </si>
  <si>
    <t>Revolving Credit Facility | Unsecured Debt | Other long-term receivables</t>
  </si>
  <si>
    <t>Capitalized debt issuance costs</t>
  </si>
  <si>
    <t>Rabobank Nederland</t>
  </si>
  <si>
    <t>364 years</t>
  </si>
  <si>
    <t>Expiration period</t>
  </si>
  <si>
    <t>364 days</t>
  </si>
  <si>
    <t>Amount outstanding</t>
  </si>
  <si>
    <t>Minimum | Eurodollar [Member]</t>
  </si>
  <si>
    <t>Long-term Debt, Percentage Bearing Variable Interest, Percentage Rate</t>
  </si>
  <si>
    <t>1.00%</t>
  </si>
  <si>
    <t>Minimum | Base Rate [Member]</t>
  </si>
  <si>
    <t>Maximum | Eurodollar [Member]</t>
  </si>
  <si>
    <t>1.50%</t>
  </si>
  <si>
    <t>Maximum | Base Rate [Member]</t>
  </si>
  <si>
    <t>0.50%</t>
  </si>
  <si>
    <t>Maximum | Revolving Credit Facility | Unsecured Debt</t>
  </si>
  <si>
    <t>2.5</t>
  </si>
  <si>
    <t>Debt and Finance Lease Obligations - Summary of Credit Facility (Details) - USD ($)</t>
  </si>
  <si>
    <t>Debt Instrument [Line Items]</t>
  </si>
  <si>
    <t>Available borrowings</t>
  </si>
  <si>
    <t>Interest rate</t>
  </si>
  <si>
    <t>2.95%</t>
  </si>
  <si>
    <t>Commitments and Contingencies (Details) $ in Millions</t>
  </si>
  <si>
    <t>Mar. 14, 2019USD ($)</t>
  </si>
  <si>
    <t>Dec. 27, 2019USD ($)</t>
  </si>
  <si>
    <t>Dec. 30, 2016USD ($)</t>
  </si>
  <si>
    <t>Dec. 31, 1980subsidiary</t>
  </si>
  <si>
    <t>Commitments and Contingencies Disclosure [Line Items]</t>
  </si>
  <si>
    <t>Award from litigation settlement</t>
  </si>
  <si>
    <t>Gain on litigation settlement</t>
  </si>
  <si>
    <t>Litigation expense</t>
  </si>
  <si>
    <t>Kunia Well Site</t>
  </si>
  <si>
    <t>Number of plaintiffs | subsidiary</t>
  </si>
  <si>
    <t>Accrual for environmental loss contingencies, period increase (decrease)</t>
  </si>
  <si>
    <t>Kunia Well Site cleanup operation, undiscounted estimated remediation costs associated with the cleanup</t>
  </si>
  <si>
    <t>Accrual for environmental loss contingencies, undiscounted, due within one year</t>
  </si>
  <si>
    <t>Accrual for environmental loss contingencies, undiscounted, due in second year</t>
  </si>
  <si>
    <t>Accrual for environmental loss contingencies, undiscounted, due in third year</t>
  </si>
  <si>
    <t>Accrual for environmental loss contingencies, undiscounted, due in fourth year</t>
  </si>
  <si>
    <t>Accrual for environmental loss contingencies, undiscounted, due in fifth year</t>
  </si>
  <si>
    <t>Kunia Well Site | Other long-term liabilities</t>
  </si>
  <si>
    <t>Kunia Well Site cleanup operation, accrual for the expected future clean-up costs</t>
  </si>
  <si>
    <t>Kunia Well Site | Accounts payable and accrued expenses</t>
  </si>
  <si>
    <t>Kunia Well Site | Minimum</t>
  </si>
  <si>
    <t>Kunia Well Site | Maximum</t>
  </si>
  <si>
    <t>Net Sales | Mann Packing</t>
  </si>
  <si>
    <t>Loss Contingency, Loss in Period</t>
  </si>
  <si>
    <t>Earnings Per Share (Details) - USD ($) $ / shares in Units, $ in Millions</t>
  </si>
  <si>
    <t>Numerator:</t>
  </si>
  <si>
    <t>Denominator:</t>
  </si>
  <si>
    <t>Weighted average number of ordinary shares - Basic (shares)</t>
  </si>
  <si>
    <t>Effect of dilutive securities - share-based employee options and awards (shares)</t>
  </si>
  <si>
    <t>Weighted average number of ordinary shares - Diluted (shares)</t>
  </si>
  <si>
    <t>Antidilutive awards (shares)</t>
  </si>
  <si>
    <t>Net income per ordinary share attributable to Fresh Del Monte Produce Inc.:</t>
  </si>
  <si>
    <t>Basic (usd per share)</t>
  </si>
  <si>
    <t>Diluted (usd per share)</t>
  </si>
  <si>
    <t>Retirement and Other Employee Benefits (Details) - USD ($) $ in Millions</t>
  </si>
  <si>
    <t>Domestic Plan</t>
  </si>
  <si>
    <t>Defined Benefit Plan Disclosure [Line Items]</t>
  </si>
  <si>
    <t>Service cost</t>
  </si>
  <si>
    <t>Interest cost</t>
  </si>
  <si>
    <t>Expected return on assets</t>
  </si>
  <si>
    <t>Amortization of net actuarial loss</t>
  </si>
  <si>
    <t>Net periodic benefit costs</t>
  </si>
  <si>
    <t>Foreign Plan</t>
  </si>
  <si>
    <t>Business Segment Data - Segment Reconciliations (Details) $ in Millions</t>
  </si>
  <si>
    <t>Mar. 27, 2020USD ($)segment</t>
  </si>
  <si>
    <t>Number of business segments | segment</t>
  </si>
  <si>
    <t>Segment Reporting Information [Line Items]</t>
  </si>
  <si>
    <t>North America</t>
  </si>
  <si>
    <t>Europe</t>
  </si>
  <si>
    <t>Asia</t>
  </si>
  <si>
    <t>Middle East</t>
  </si>
  <si>
    <t>Other</t>
  </si>
  <si>
    <t>Fresh and value-added products</t>
  </si>
  <si>
    <t>Banana</t>
  </si>
  <si>
    <t>Other products and services</t>
  </si>
  <si>
    <t>Restatement Adjustment [Member] | Banana</t>
  </si>
  <si>
    <t>Selling, General and Administrative Expenses [Member] | Restatement Adjustment [Member] | Fresh and value-added products</t>
  </si>
  <si>
    <t>Selling, General and Administrative Expenses [Member] | Restatement Adjustment [Member] | Banana</t>
  </si>
  <si>
    <t>Business Segment Data - Net Sales By Product (Details) - USD ($) $ in Millions</t>
  </si>
  <si>
    <t>Fresh and value-added products | Fresh-cut fruit</t>
  </si>
  <si>
    <t>Fresh and value-added products | Fresh-cut vegetables</t>
  </si>
  <si>
    <t>Fresh and value-added products | Gold pineapples</t>
  </si>
  <si>
    <t>Fresh and value-added products | Avocados</t>
  </si>
  <si>
    <t>Fresh and value-added products | Non-tropical fruit</t>
  </si>
  <si>
    <t>Fresh and value-added products | Prepared foods</t>
  </si>
  <si>
    <t>Fresh and value-added products | Melons</t>
  </si>
  <si>
    <t>Fresh and value-added products | Tomatoes</t>
  </si>
  <si>
    <t>Fresh and value-added products | Vegetables</t>
  </si>
  <si>
    <t>Fresh and value-added products | Other fruit and vegetables</t>
  </si>
  <si>
    <t>Sales | Product Concentration Risk</t>
  </si>
  <si>
    <t>Concentration risk (as a percent)</t>
  </si>
  <si>
    <t>Sales | Product Concentration Risk | Fresh and value-added products</t>
  </si>
  <si>
    <t>59.00%</t>
  </si>
  <si>
    <t>60.00%</t>
  </si>
  <si>
    <t>Sales | Product Concentration Risk | Fresh and value-added products | Fresh-cut fruit</t>
  </si>
  <si>
    <t>11.00%</t>
  </si>
  <si>
    <t>Sales | Product Concentration Risk | Fresh and value-added products | Fresh-cut vegetables</t>
  </si>
  <si>
    <t>9.00%</t>
  </si>
  <si>
    <t>Sales | Product Concentration Risk | Fresh and value-added products | Gold pineapples</t>
  </si>
  <si>
    <t>Sales | Product Concentration Risk | Fresh and value-added products | Avocados</t>
  </si>
  <si>
    <t>8.00%</t>
  </si>
  <si>
    <t>Sales | Product Concentration Risk | Fresh and value-added products | Non-tropical fruit</t>
  </si>
  <si>
    <t>6.00%</t>
  </si>
  <si>
    <t>5.00%</t>
  </si>
  <si>
    <t>Sales | Product Concentration Risk | Fresh and value-added products | Prepared foods</t>
  </si>
  <si>
    <t>Sales | Product Concentration Risk | Fresh and value-added products | Melons</t>
  </si>
  <si>
    <t>4.00%</t>
  </si>
  <si>
    <t>Sales | Product Concentration Risk | Fresh and value-added products | Tomatoes</t>
  </si>
  <si>
    <t>Sales | Product Concentration Risk | Fresh and value-added products | Vegetables</t>
  </si>
  <si>
    <t>3.00%</t>
  </si>
  <si>
    <t>Sales | Product Concentration Risk | Fresh and value-added products | Other fruit and vegetables</t>
  </si>
  <si>
    <t>2.00%</t>
  </si>
  <si>
    <t>Sales | Product Concentration Risk | Banana</t>
  </si>
  <si>
    <t>38.00%</t>
  </si>
  <si>
    <t>37.00%</t>
  </si>
  <si>
    <t>Sales | Product Concentration Risk | Other products and services</t>
  </si>
  <si>
    <t>Derivative Financial Instruments - Outstanding Foreign Currency Forward Contracts that were Entered into to Hedge Forecasted Cash Flows (Details) - Mar. 27, 2020 € in Millions, ₩ in Millions, ¥ in Millions, £ in Millions, $ in Millions</t>
  </si>
  <si>
    <t>EUR (€)tbbl</t>
  </si>
  <si>
    <t>GBP (£)tbbl</t>
  </si>
  <si>
    <t>JPY (¥)tbbl</t>
  </si>
  <si>
    <t>KRW (₩)tbbl</t>
  </si>
  <si>
    <t>CLP ($)tbbl</t>
  </si>
  <si>
    <t>Fuel Hedges, 0.5% US Gulf Coast [Member]</t>
  </si>
  <si>
    <t>Derivative [Line Items]</t>
  </si>
  <si>
    <t>Nonmonetary Notional Amount of Price Risk Cash Flow Hedge Derivatives3 | bbl</t>
  </si>
  <si>
    <t>Foreign exchange contracts</t>
  </si>
  <si>
    <t>Notional amount</t>
  </si>
  <si>
    <t>Fuel Hedges, 3% US Gulf Coast [Member]</t>
  </si>
  <si>
    <t>Nonmonetary Notional Amount of Price Risk Cash Flow Hedge Derivatives3</t>
  </si>
  <si>
    <t>Fuel Hedges, 0.5% Singapore [Member]</t>
  </si>
  <si>
    <t>Derivative Financial Instruments - Narrative (Details) $ in Millions</t>
  </si>
  <si>
    <t>Reclassification period</t>
  </si>
  <si>
    <t>8 years</t>
  </si>
  <si>
    <t>Derivative, Net Liability Position, Aggregate Fair Value</t>
  </si>
  <si>
    <t>Interest Rate Contracts</t>
  </si>
  <si>
    <t>Interest Rate Contracts | 2024</t>
  </si>
  <si>
    <t>Interest Rate Contracts | 2028</t>
  </si>
  <si>
    <t>Derivative Financial Instruments - Fair Values of Derivative Instruments (Details) - USD ($) $ in Millions</t>
  </si>
  <si>
    <t>Derivatives, Fair Value [Line Items]</t>
  </si>
  <si>
    <t>Foreign currency forward contracts, assets</t>
  </si>
  <si>
    <t>Interest rate swaps, asset</t>
  </si>
  <si>
    <t>Foreign currency forward contracts, Liability</t>
  </si>
  <si>
    <t>Price Risk Derivative Liabilities, at Fair Value</t>
  </si>
  <si>
    <t>Price Risk Derivative Assets, at Fair Value</t>
  </si>
  <si>
    <t>Interest rate swaps, liability</t>
  </si>
  <si>
    <t>Foreign currency cash flow hedge gain (loss) to be reclassified during next 12 months</t>
  </si>
  <si>
    <t>Interest rate cash flow hedge gain (loss) to be reclassified during next 10 years</t>
  </si>
  <si>
    <t>Other long-term liabilities</t>
  </si>
  <si>
    <t>Derivative Financial Instruments - Effect on Income (Details) - USD ($) $ in Millions</t>
  </si>
  <si>
    <t>Derivative Instruments, Gain (Loss) [Line Items]</t>
  </si>
  <si>
    <t>Amount of gain (loss) recognized in other comprehensive income on derivatives (effective portion)</t>
  </si>
  <si>
    <t>Amount of gain (loss) reclassified from AOCI into income (effective portion)</t>
  </si>
  <si>
    <t>Foreign exchange contracts | Net sales</t>
  </si>
  <si>
    <t>Foreign exchange contracts | Cost of products sold</t>
  </si>
  <si>
    <t>Interest rate swaps, net of tax | Cost of products sold</t>
  </si>
  <si>
    <t>Interest Rate Swap [Member] | Interest expense</t>
  </si>
  <si>
    <t>Fair Value Measurements - Recurring (Details) - USD ($) $ in Millions</t>
  </si>
  <si>
    <t>Fair Value, Measurements, Recurring | Quoted Prices in Active Markets for Identical Assets (Level 1)</t>
  </si>
  <si>
    <t>Foreign currency forward contracts, net asset</t>
  </si>
  <si>
    <t>Interest rate contracts, net liability</t>
  </si>
  <si>
    <t>Fair Value, Measurements, Recurring | Significant Observable Inputs (Level 2)</t>
  </si>
  <si>
    <t>Fair Value, Measurements, Recurring | Significant Unobservable Inputs (Level 3)</t>
  </si>
  <si>
    <t>Fair Value Measurements - Narrative (Details) - USD ($) $ in Millions</t>
  </si>
  <si>
    <t>Fair Value Measurements Nonrecurring | Significant Unobservable Inputs (Level 3) | Impairment of equity investment</t>
  </si>
  <si>
    <t>Property, Plant and Equipment</t>
  </si>
  <si>
    <t>Assets held for sale related to discontinuance of tomato production</t>
  </si>
  <si>
    <t>NICARAGUA | Property, Plant and Equipment</t>
  </si>
  <si>
    <t>SAUDI ARABIA | Property, Plant and Equipment</t>
  </si>
  <si>
    <t>CHILE | Property, Plant and Equipment</t>
  </si>
  <si>
    <t>Accumulated Other Comprehensive Income (Loss) - Changes in OCI (Details) - USD ($) $ in Millions</t>
  </si>
  <si>
    <t>Changes in Accumulated Other Comprehensive Income (Loss) [Roll Forward]</t>
  </si>
  <si>
    <t>Balance, value</t>
  </si>
  <si>
    <t>Other comprehensive (loss) income, before reclassifications</t>
  </si>
  <si>
    <t>Net current period other comprehensive (loss) income</t>
  </si>
  <si>
    <t>Changes in Fair Value of Effective Cash Flow Hedges</t>
  </si>
  <si>
    <t>Foreign Currency Translation Adjustment</t>
  </si>
  <si>
    <t>Foreign currency transaction and translation gain (loss)</t>
  </si>
  <si>
    <t>Retirement Benefit Adjustment</t>
  </si>
  <si>
    <t>Accumulated Other Comprehensive Income (Loss) - Reclassification from OCI (Details) - USD ($) $ in Millions</t>
  </si>
  <si>
    <t>Reclassification Adjustment out of Accumulated Other Comprehensive Income [Line Items]</t>
  </si>
  <si>
    <t>Accumulated Net Gain (Loss) from Cash Flow Hedges Attributable to Parent [Member]</t>
  </si>
  <si>
    <t>Other Comprehensive Income (Loss), Cash Flow Hedge, Gain (Loss), before Reclassification, Tax</t>
  </si>
  <si>
    <t>Reclassification out of Accumulated Other Comprehensive Income (Loss) | Changes in fair value of effective cash flow hedges:</t>
  </si>
  <si>
    <t>Reclassification out of Accumulated Other Comprehensive Income (Loss) | Amortization of retirement benefits:</t>
  </si>
  <si>
    <t>Other expense, net</t>
  </si>
  <si>
    <t>Shareholders' Equity - Narrative (Details) - USD ($)</t>
  </si>
  <si>
    <t>Apr. 28, 2020</t>
  </si>
  <si>
    <t>Feb. 21, 2018</t>
  </si>
  <si>
    <t>Class of Stock [Line Items]</t>
  </si>
  <si>
    <t>Preferred shares, shares authorized (shares)</t>
  </si>
  <si>
    <t>Stock Repurchase Program:</t>
  </si>
  <si>
    <t>Duration of share repurchase program</t>
  </si>
  <si>
    <t>Stock repurchase program, ordinary shares authorized</t>
  </si>
  <si>
    <t>Stock repurchase program, value of ordinary shares repurchased and retired</t>
  </si>
  <si>
    <t>Stock repurchase program, ordinary shares repurchased and retired (shares)</t>
  </si>
  <si>
    <t>Stock repurchase program, remaining authorized repurchase amount</t>
  </si>
  <si>
    <t>Payments of dividends, common stock</t>
  </si>
  <si>
    <t>Stock repurchased during period (shares)</t>
  </si>
  <si>
    <t>Average price per share (usd per share)</t>
  </si>
  <si>
    <t>Subsequent Event</t>
  </si>
  <si>
    <t>Shareholders' Equity - Dividends (Details) - $ / shares</t>
  </si>
  <si>
    <t>Cash Dividend Declared, per Ordinary Share (usd per share)</t>
  </si>
</sst>
</file>

<file path=xl/styles.xml><?xml version="1.0" encoding="utf-8"?>
<styleSheet xmlns="http://schemas.openxmlformats.org/spreadsheetml/2006/main">
  <numFmts count="9">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_(&quot;₩ &quot;#,##0_);_(&quot;₩ &quot;(#,##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5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7719938</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36</v>
      </c>
    </row>
    <row r="4" spans="1:2">
      <c r="A4" s="4" t="s">
        <v>63</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7</v>
      </c>
      <c r="C3" s="6" t="n">
        <v>33.3</v>
      </c>
    </row>
    <row r="4" spans="1:3">
      <c r="A4" s="4" t="s">
        <v>61</v>
      </c>
      <c r="B4" s="7" t="n">
        <v>403.1</v>
      </c>
      <c r="C4" s="7" t="n">
        <v>363.9</v>
      </c>
    </row>
    <row r="5" spans="1:3">
      <c r="A5" s="4" t="s">
        <v>62</v>
      </c>
      <c r="B5" s="7" t="n">
        <v>78.2</v>
      </c>
      <c r="C5" s="7" t="n">
        <v>75.09999999999999</v>
      </c>
    </row>
    <row r="6" spans="1:3">
      <c r="A6" s="4" t="s">
        <v>63</v>
      </c>
      <c r="B6" s="7" t="n">
        <v>559.8</v>
      </c>
      <c r="C6" s="7" t="n">
        <v>551.8</v>
      </c>
    </row>
    <row r="7" spans="1:3">
      <c r="A7" s="4" t="s">
        <v>64</v>
      </c>
      <c r="B7" s="7" t="n">
        <v>7.6</v>
      </c>
      <c r="C7" s="7" t="n">
        <v>7.6</v>
      </c>
    </row>
    <row r="8" spans="1:3">
      <c r="A8" s="4" t="s">
        <v>65</v>
      </c>
      <c r="B8" s="7" t="n">
        <v>22.5</v>
      </c>
      <c r="C8" s="7" t="n">
        <v>19.8</v>
      </c>
    </row>
    <row r="9" spans="1:3">
      <c r="A9" s="4" t="s">
        <v>66</v>
      </c>
      <c r="B9" s="7" t="n">
        <v>1091.9</v>
      </c>
      <c r="C9" s="7" t="n">
        <v>1051.5</v>
      </c>
    </row>
    <row r="10" spans="1:3">
      <c r="A10" s="4" t="s">
        <v>67</v>
      </c>
      <c r="B10" s="7" t="n">
        <v>1.8</v>
      </c>
      <c r="C10" s="7" t="n">
        <v>1.9</v>
      </c>
    </row>
    <row r="11" spans="1:3">
      <c r="A11" s="4" t="s">
        <v>68</v>
      </c>
      <c r="B11" s="7" t="n">
        <v>1396.6</v>
      </c>
      <c r="C11" s="7" t="n">
        <v>1403.2</v>
      </c>
    </row>
    <row r="12" spans="1:3">
      <c r="A12" s="4" t="s">
        <v>69</v>
      </c>
      <c r="B12" s="7" t="n">
        <v>171.6</v>
      </c>
      <c r="C12" s="7" t="n">
        <v>162.1</v>
      </c>
    </row>
    <row r="13" spans="1:3">
      <c r="A13" s="4" t="s">
        <v>70</v>
      </c>
      <c r="B13" s="7" t="n">
        <v>423.3</v>
      </c>
      <c r="C13" s="7" t="n">
        <v>423.7</v>
      </c>
    </row>
    <row r="14" spans="1:3">
      <c r="A14" s="4" t="s">
        <v>71</v>
      </c>
      <c r="B14" s="7" t="n">
        <v>156.2</v>
      </c>
      <c r="C14" s="7" t="n">
        <v>158.2</v>
      </c>
    </row>
    <row r="15" spans="1:3">
      <c r="A15" s="4" t="s">
        <v>72</v>
      </c>
      <c r="B15" s="7" t="n">
        <v>104.3</v>
      </c>
      <c r="C15" s="7" t="n">
        <v>100.3</v>
      </c>
    </row>
    <row r="16" spans="1:3">
      <c r="A16" s="4" t="s">
        <v>73</v>
      </c>
      <c r="B16" s="7" t="n">
        <v>50.6</v>
      </c>
      <c r="C16" s="5" t="n">
        <v>49</v>
      </c>
    </row>
    <row r="17" spans="1:3">
      <c r="A17" s="4" t="s">
        <v>74</v>
      </c>
      <c r="B17" s="7" t="n">
        <v>3396.3</v>
      </c>
      <c r="C17" s="7" t="n">
        <v>3349.9</v>
      </c>
    </row>
    <row r="18" spans="1:3">
      <c r="A18" s="3" t="s">
        <v>75</v>
      </c>
    </row>
    <row r="19" spans="1:3">
      <c r="A19" s="4" t="s">
        <v>76</v>
      </c>
      <c r="B19" s="7" t="n">
        <v>552.2</v>
      </c>
      <c r="C19" s="7" t="n">
        <v>522.2</v>
      </c>
    </row>
    <row r="20" spans="1:3">
      <c r="A20" s="4" t="s">
        <v>77</v>
      </c>
      <c r="B20" s="7" t="n">
        <v>0.3</v>
      </c>
      <c r="C20" s="7" t="n">
        <v>0.3</v>
      </c>
    </row>
    <row r="21" spans="1:3">
      <c r="A21" s="4" t="s">
        <v>78</v>
      </c>
      <c r="B21" s="5" t="n">
        <v>32</v>
      </c>
      <c r="C21" s="7" t="n">
        <v>32.5</v>
      </c>
    </row>
    <row r="22" spans="1:3">
      <c r="A22" s="4" t="s">
        <v>79</v>
      </c>
      <c r="B22" s="7" t="n">
        <v>8.300000000000001</v>
      </c>
      <c r="C22" s="7" t="n">
        <v>7.9</v>
      </c>
    </row>
    <row r="23" spans="1:3">
      <c r="A23" s="4" t="s">
        <v>80</v>
      </c>
      <c r="B23" s="7" t="n">
        <v>592.8</v>
      </c>
      <c r="C23" s="7" t="n">
        <v>562.9</v>
      </c>
    </row>
    <row r="24" spans="1:3">
      <c r="A24" s="4" t="s">
        <v>81</v>
      </c>
      <c r="B24" s="7" t="n">
        <v>598.6</v>
      </c>
      <c r="C24" s="7" t="n">
        <v>586.8</v>
      </c>
    </row>
    <row r="25" spans="1:3">
      <c r="A25" s="4" t="s">
        <v>82</v>
      </c>
      <c r="B25" s="7" t="n">
        <v>97.7</v>
      </c>
      <c r="C25" s="7" t="n">
        <v>98.09999999999999</v>
      </c>
    </row>
    <row r="26" spans="1:3">
      <c r="A26" s="4" t="s">
        <v>72</v>
      </c>
      <c r="B26" s="7" t="n">
        <v>130.2</v>
      </c>
      <c r="C26" s="7" t="n">
        <v>129.5</v>
      </c>
    </row>
    <row r="27" spans="1:3">
      <c r="A27" s="4" t="s">
        <v>83</v>
      </c>
      <c r="B27" s="7" t="n">
        <v>112.4</v>
      </c>
      <c r="C27" s="7" t="n">
        <v>102.7</v>
      </c>
    </row>
    <row r="28" spans="1:3">
      <c r="A28" s="4" t="s">
        <v>84</v>
      </c>
      <c r="B28" s="7" t="n">
        <v>98.3</v>
      </c>
      <c r="C28" s="7" t="n">
        <v>70.90000000000001</v>
      </c>
    </row>
    <row r="29" spans="1:3">
      <c r="A29" s="4" t="s">
        <v>85</v>
      </c>
      <c r="B29" s="5" t="n">
        <v>1630</v>
      </c>
      <c r="C29" s="7" t="n">
        <v>1550.9</v>
      </c>
    </row>
    <row r="30" spans="1:3">
      <c r="A30" s="4" t="s">
        <v>86</v>
      </c>
      <c r="B30" s="4" t="s">
        <v>87</v>
      </c>
      <c r="C30" s="4" t="s">
        <v>87</v>
      </c>
    </row>
    <row r="31" spans="1:3">
      <c r="A31" s="4" t="s">
        <v>88</v>
      </c>
      <c r="B31" s="7" t="n">
        <v>55.5</v>
      </c>
      <c r="C31" s="7" t="n">
        <v>55.3</v>
      </c>
    </row>
    <row r="32" spans="1:3">
      <c r="A32" s="3" t="s">
        <v>89</v>
      </c>
    </row>
    <row r="33" spans="1:3">
      <c r="A33" s="4" t="s">
        <v>90</v>
      </c>
      <c r="B33" s="5" t="n">
        <v>0</v>
      </c>
      <c r="C33" s="5" t="n">
        <v>0</v>
      </c>
    </row>
    <row r="34" spans="1:3">
      <c r="A34" s="4" t="s">
        <v>91</v>
      </c>
      <c r="B34" s="7" t="n">
        <v>0.5</v>
      </c>
      <c r="C34" s="7" t="n">
        <v>0.5</v>
      </c>
    </row>
    <row r="35" spans="1:3">
      <c r="A35" s="4" t="s">
        <v>92</v>
      </c>
      <c r="B35" s="7" t="n">
        <v>532.1</v>
      </c>
      <c r="C35" s="7" t="n">
        <v>531.4</v>
      </c>
    </row>
    <row r="36" spans="1:3">
      <c r="A36" s="4" t="s">
        <v>93</v>
      </c>
      <c r="B36" s="7" t="n">
        <v>1253.8</v>
      </c>
      <c r="C36" s="7" t="n">
        <v>1252.7</v>
      </c>
    </row>
    <row r="37" spans="1:3">
      <c r="A37" s="4" t="s">
        <v>94</v>
      </c>
      <c r="B37" s="7" t="n">
        <v>-99.90000000000001</v>
      </c>
      <c r="C37" s="7" t="n">
        <v>-65.40000000000001</v>
      </c>
    </row>
    <row r="38" spans="1:3">
      <c r="A38" s="4" t="s">
        <v>95</v>
      </c>
      <c r="B38" s="7" t="n">
        <v>1686.5</v>
      </c>
      <c r="C38" s="7" t="n">
        <v>1719.2</v>
      </c>
    </row>
    <row r="39" spans="1:3">
      <c r="A39" s="4" t="s">
        <v>96</v>
      </c>
      <c r="B39" s="7" t="n">
        <v>24.3</v>
      </c>
      <c r="C39" s="7" t="n">
        <v>24.5</v>
      </c>
    </row>
    <row r="40" spans="1:3">
      <c r="A40" s="4" t="s">
        <v>97</v>
      </c>
      <c r="B40" s="7" t="n">
        <v>1710.8</v>
      </c>
      <c r="C40" s="7" t="n">
        <v>1743.7</v>
      </c>
    </row>
    <row r="41" spans="1:3">
      <c r="A41" s="4" t="s">
        <v>98</v>
      </c>
      <c r="B41" s="6" t="n">
        <v>3396.3</v>
      </c>
      <c r="C41" s="6" t="n">
        <v>334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25</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3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4</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36</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86</v>
      </c>
      <c r="B1" s="2" t="s">
        <v>1</v>
      </c>
    </row>
    <row r="2" spans="1:2">
      <c r="B2" s="2" t="s">
        <v>2</v>
      </c>
    </row>
    <row r="3" spans="1:2">
      <c r="A3" s="3" t="s">
        <v>23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6" t="n">
        <v>22.7</v>
      </c>
      <c r="C3" s="6" t="n">
        <v>19.6</v>
      </c>
    </row>
    <row r="4" spans="1:3">
      <c r="A4" s="4" t="s">
        <v>102</v>
      </c>
      <c r="B4" s="6" t="n">
        <v>3.5</v>
      </c>
      <c r="C4" s="6" t="n">
        <v>3.4</v>
      </c>
    </row>
    <row r="5" spans="1:3">
      <c r="A5" s="4" t="s">
        <v>103</v>
      </c>
      <c r="B5" s="8" t="n">
        <v>0.01</v>
      </c>
      <c r="C5" s="8" t="n">
        <v>0.01</v>
      </c>
    </row>
    <row r="6" spans="1:3">
      <c r="A6" s="4" t="s">
        <v>104</v>
      </c>
      <c r="B6" s="5" t="n">
        <v>50000000</v>
      </c>
      <c r="C6" s="5" t="n">
        <v>50000000</v>
      </c>
    </row>
    <row r="7" spans="1:3">
      <c r="A7" s="4" t="s">
        <v>105</v>
      </c>
      <c r="B7" s="5" t="n">
        <v>0</v>
      </c>
      <c r="C7" s="5" t="n">
        <v>0</v>
      </c>
    </row>
    <row r="8" spans="1:3">
      <c r="A8" s="4" t="s">
        <v>106</v>
      </c>
      <c r="B8" s="5" t="n">
        <v>0</v>
      </c>
      <c r="C8" s="5" t="n">
        <v>0</v>
      </c>
    </row>
    <row r="9" spans="1:3">
      <c r="A9" s="4" t="s">
        <v>107</v>
      </c>
      <c r="B9" s="8" t="n">
        <v>0.01</v>
      </c>
      <c r="C9" s="8" t="n">
        <v>0.01</v>
      </c>
    </row>
    <row r="10" spans="1:3">
      <c r="A10" s="4" t="s">
        <v>108</v>
      </c>
      <c r="B10" s="5" t="n">
        <v>200000000</v>
      </c>
      <c r="C10" s="5" t="n">
        <v>200000000</v>
      </c>
    </row>
    <row r="11" spans="1:3">
      <c r="A11" s="4" t="s">
        <v>109</v>
      </c>
      <c r="B11" s="5" t="n">
        <v>47833237</v>
      </c>
      <c r="C11" s="5" t="n">
        <v>48014628</v>
      </c>
    </row>
    <row r="12" spans="1:3">
      <c r="A12" s="4" t="s">
        <v>110</v>
      </c>
      <c r="B12" s="5" t="n">
        <v>47833237</v>
      </c>
      <c r="C12" s="5" t="n">
        <v>480146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45</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v>
      </c>
    </row>
    <row r="3" spans="1:2">
      <c r="A3" s="3" t="s">
        <v>248</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5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1</v>
      </c>
      <c r="B1" s="2" t="s">
        <v>1</v>
      </c>
    </row>
    <row r="2" spans="1:3">
      <c r="B2" s="2" t="s">
        <v>2</v>
      </c>
      <c r="C2" s="2" t="s">
        <v>112</v>
      </c>
    </row>
    <row r="3" spans="1:3">
      <c r="A3" s="3" t="s">
        <v>312</v>
      </c>
    </row>
    <row r="4" spans="1:3">
      <c r="A4" s="4" t="s">
        <v>313</v>
      </c>
      <c r="B4" s="4" t="s">
        <v>314</v>
      </c>
    </row>
    <row r="5" spans="1:3">
      <c r="A5" s="4" t="s">
        <v>3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6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263</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324</v>
      </c>
      <c r="B1" s="2" t="s">
        <v>1</v>
      </c>
      <c r="D1" s="2" t="s">
        <v>325</v>
      </c>
    </row>
    <row r="2" spans="1:4">
      <c r="B2" s="2" t="s">
        <v>2</v>
      </c>
      <c r="C2" s="2" t="s">
        <v>112</v>
      </c>
      <c r="D2" s="2" t="s">
        <v>58</v>
      </c>
    </row>
    <row r="3" spans="1:4">
      <c r="A3" s="3" t="s">
        <v>326</v>
      </c>
    </row>
    <row r="4" spans="1:4">
      <c r="A4" s="4" t="s">
        <v>116</v>
      </c>
      <c r="B4" s="6" t="n">
        <v>68.5</v>
      </c>
      <c r="C4" s="6" t="n">
        <v>95.09999999999999</v>
      </c>
    </row>
    <row r="5" spans="1:4">
      <c r="A5" s="4" t="s">
        <v>327</v>
      </c>
    </row>
    <row r="6" spans="1:4">
      <c r="A6" s="3" t="s">
        <v>326</v>
      </c>
    </row>
    <row r="7" spans="1:4">
      <c r="A7" s="4" t="s">
        <v>116</v>
      </c>
      <c r="C7" s="6" t="n">
        <v>1.8</v>
      </c>
      <c r="D7" s="6" t="n">
        <v>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12</v>
      </c>
    </row>
    <row r="3" spans="1:3">
      <c r="A3" s="3" t="s">
        <v>329</v>
      </c>
    </row>
    <row r="4" spans="1:3">
      <c r="A4" s="4" t="s">
        <v>201</v>
      </c>
      <c r="C4" s="9" t="n">
        <v>3</v>
      </c>
    </row>
    <row r="5" spans="1:3">
      <c r="A5" s="4" t="s">
        <v>330</v>
      </c>
    </row>
    <row r="6" spans="1:3">
      <c r="A6" s="3" t="s">
        <v>329</v>
      </c>
    </row>
    <row r="7" spans="1:3">
      <c r="A7" s="4" t="s">
        <v>201</v>
      </c>
      <c r="B7" s="6"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112</v>
      </c>
    </row>
    <row r="3" spans="1:3">
      <c r="A3" s="3" t="s">
        <v>332</v>
      </c>
    </row>
    <row r="4" spans="1:3">
      <c r="A4" s="4" t="s">
        <v>333</v>
      </c>
      <c r="B4" s="6" t="n">
        <v>0.9</v>
      </c>
      <c r="C4" s="6" t="n">
        <v>2.8</v>
      </c>
    </row>
    <row r="5" spans="1:3">
      <c r="A5" s="4" t="s">
        <v>334</v>
      </c>
      <c r="B5" s="7" t="n">
        <v>-2.7</v>
      </c>
      <c r="C5" s="7" t="n">
        <v>0.2</v>
      </c>
    </row>
    <row r="6" spans="1:3">
      <c r="A6" s="4" t="s">
        <v>185</v>
      </c>
      <c r="B6" s="6" t="n">
        <v>-1.8</v>
      </c>
      <c r="C6" s="5" t="n">
        <v>3</v>
      </c>
    </row>
    <row r="7" spans="1:3">
      <c r="A7" s="4" t="s">
        <v>335</v>
      </c>
    </row>
    <row r="8" spans="1:3">
      <c r="A8" s="3" t="s">
        <v>332</v>
      </c>
    </row>
    <row r="9" spans="1:3">
      <c r="A9" s="4" t="s">
        <v>336</v>
      </c>
      <c r="B9" s="4" t="s">
        <v>337</v>
      </c>
    </row>
    <row r="10" spans="1:3">
      <c r="A10" s="4" t="s">
        <v>338</v>
      </c>
    </row>
    <row r="11" spans="1:3">
      <c r="A11" s="3" t="s">
        <v>332</v>
      </c>
    </row>
    <row r="12" spans="1:3">
      <c r="A12" s="4" t="s">
        <v>333</v>
      </c>
      <c r="B12" s="9" t="n">
        <v>0</v>
      </c>
      <c r="C12" s="5" t="n">
        <v>0</v>
      </c>
    </row>
    <row r="13" spans="1:3">
      <c r="A13" s="4" t="s">
        <v>334</v>
      </c>
      <c r="B13" s="7" t="n">
        <v>1.3</v>
      </c>
      <c r="C13" s="5" t="n">
        <v>0</v>
      </c>
    </row>
    <row r="14" spans="1:3">
      <c r="A14" s="4" t="s">
        <v>185</v>
      </c>
      <c r="B14" s="7" t="n">
        <v>1.3</v>
      </c>
      <c r="C14" s="5" t="n">
        <v>0</v>
      </c>
    </row>
    <row r="15" spans="1:3">
      <c r="A15" s="4" t="s">
        <v>339</v>
      </c>
    </row>
    <row r="16" spans="1:3">
      <c r="A16" s="3" t="s">
        <v>332</v>
      </c>
    </row>
    <row r="17" spans="1:3">
      <c r="A17" s="4" t="s">
        <v>185</v>
      </c>
      <c r="B17" s="7" t="n">
        <v>1.3</v>
      </c>
    </row>
    <row r="18" spans="1:3">
      <c r="A18" s="4" t="s">
        <v>340</v>
      </c>
    </row>
    <row r="19" spans="1:3">
      <c r="A19" s="3" t="s">
        <v>332</v>
      </c>
    </row>
    <row r="20" spans="1:3">
      <c r="A20" s="4" t="s">
        <v>333</v>
      </c>
      <c r="B20" s="5" t="n">
        <v>0</v>
      </c>
      <c r="C20" s="5" t="n">
        <v>0</v>
      </c>
    </row>
    <row r="21" spans="1:3">
      <c r="A21" s="4" t="s">
        <v>334</v>
      </c>
      <c r="B21" s="5" t="n">
        <v>0</v>
      </c>
      <c r="C21" s="7" t="n">
        <v>0.2</v>
      </c>
    </row>
    <row r="22" spans="1:3">
      <c r="A22" s="4" t="s">
        <v>185</v>
      </c>
      <c r="B22" s="5" t="n">
        <v>0</v>
      </c>
      <c r="C22" s="7" t="n">
        <v>0.2</v>
      </c>
    </row>
    <row r="23" spans="1:3">
      <c r="A23" s="4" t="s">
        <v>341</v>
      </c>
    </row>
    <row r="24" spans="1:3">
      <c r="A24" s="3" t="s">
        <v>332</v>
      </c>
    </row>
    <row r="25" spans="1:3">
      <c r="A25" s="4" t="s">
        <v>333</v>
      </c>
      <c r="B25" s="7" t="n">
        <v>0.9</v>
      </c>
      <c r="C25" s="5" t="n">
        <v>0</v>
      </c>
    </row>
    <row r="26" spans="1:3">
      <c r="A26" s="4" t="s">
        <v>334</v>
      </c>
      <c r="B26" s="5" t="n">
        <v>0</v>
      </c>
      <c r="C26" s="5" t="n">
        <v>0</v>
      </c>
    </row>
    <row r="27" spans="1:3">
      <c r="A27" s="4" t="s">
        <v>185</v>
      </c>
      <c r="B27" s="7" t="n">
        <v>0.9</v>
      </c>
      <c r="C27" s="5" t="n">
        <v>0</v>
      </c>
    </row>
    <row r="28" spans="1:3">
      <c r="A28" s="4" t="s">
        <v>342</v>
      </c>
    </row>
    <row r="29" spans="1:3">
      <c r="A29" s="3" t="s">
        <v>332</v>
      </c>
    </row>
    <row r="30" spans="1:3">
      <c r="A30" s="4" t="s">
        <v>333</v>
      </c>
      <c r="B30" s="5" t="n">
        <v>0</v>
      </c>
      <c r="C30" s="5" t="n">
        <v>0</v>
      </c>
    </row>
    <row r="31" spans="1:3">
      <c r="A31" s="4" t="s">
        <v>343</v>
      </c>
      <c r="B31" s="5" t="n">
        <v>-4</v>
      </c>
    </row>
    <row r="32" spans="1:3">
      <c r="A32" s="4" t="s">
        <v>334</v>
      </c>
      <c r="C32" s="5" t="n">
        <v>0</v>
      </c>
    </row>
    <row r="33" spans="1:3">
      <c r="A33" s="4" t="s">
        <v>185</v>
      </c>
      <c r="C33" s="5" t="n">
        <v>0</v>
      </c>
    </row>
    <row r="34" spans="1:3">
      <c r="A34" s="4" t="s">
        <v>344</v>
      </c>
    </row>
    <row r="35" spans="1:3">
      <c r="A35" s="3" t="s">
        <v>332</v>
      </c>
    </row>
    <row r="36" spans="1:3">
      <c r="A36" s="4" t="s">
        <v>333</v>
      </c>
      <c r="B36" s="5" t="n">
        <v>0</v>
      </c>
      <c r="C36" s="7" t="n">
        <v>2.8</v>
      </c>
    </row>
    <row r="37" spans="1:3">
      <c r="A37" s="4" t="s">
        <v>334</v>
      </c>
      <c r="B37" s="5" t="n">
        <v>0</v>
      </c>
      <c r="C37" s="9" t="n">
        <v>0</v>
      </c>
    </row>
    <row r="38" spans="1:3">
      <c r="A38" s="4" t="s">
        <v>185</v>
      </c>
      <c r="B38" s="5" t="n">
        <v>0</v>
      </c>
    </row>
    <row r="39" spans="1:3">
      <c r="A39" s="4" t="s">
        <v>345</v>
      </c>
    </row>
    <row r="40" spans="1:3">
      <c r="A40" s="3" t="s">
        <v>332</v>
      </c>
    </row>
    <row r="41" spans="1:3">
      <c r="A41" s="4" t="s">
        <v>334</v>
      </c>
      <c r="B41" s="5" t="n">
        <v>-4</v>
      </c>
    </row>
    <row r="42" spans="1:3">
      <c r="A42" s="4" t="s">
        <v>185</v>
      </c>
      <c r="B42" s="9" t="n">
        <v>-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112</v>
      </c>
    </row>
    <row r="3" spans="1:3">
      <c r="A3" s="3" t="s">
        <v>113</v>
      </c>
    </row>
    <row r="4" spans="1:3">
      <c r="A4" s="4" t="s">
        <v>114</v>
      </c>
      <c r="B4" s="9" t="n">
        <v>1118</v>
      </c>
      <c r="C4" s="6" t="n">
        <v>1154.2</v>
      </c>
    </row>
    <row r="5" spans="1:3">
      <c r="A5" s="4" t="s">
        <v>115</v>
      </c>
      <c r="B5" s="7" t="n">
        <v>1049.5</v>
      </c>
      <c r="C5" s="7" t="n">
        <v>1059.1</v>
      </c>
    </row>
    <row r="6" spans="1:3">
      <c r="A6" s="4" t="s">
        <v>116</v>
      </c>
      <c r="B6" s="7" t="n">
        <v>68.5</v>
      </c>
      <c r="C6" s="7" t="n">
        <v>95.09999999999999</v>
      </c>
    </row>
    <row r="7" spans="1:3">
      <c r="A7" s="4" t="s">
        <v>117</v>
      </c>
      <c r="B7" s="7" t="n">
        <v>52.7</v>
      </c>
      <c r="C7" s="7" t="n">
        <v>54.3</v>
      </c>
    </row>
    <row r="8" spans="1:3">
      <c r="A8" s="4" t="s">
        <v>118</v>
      </c>
      <c r="B8" s="7" t="n">
        <v>0.2</v>
      </c>
      <c r="C8" s="7" t="n">
        <v>3.5</v>
      </c>
    </row>
    <row r="9" spans="1:3">
      <c r="A9" s="4" t="s">
        <v>119</v>
      </c>
      <c r="B9" s="7" t="n">
        <v>-1.8</v>
      </c>
      <c r="C9" s="5" t="n">
        <v>3</v>
      </c>
    </row>
    <row r="10" spans="1:3">
      <c r="A10" s="4" t="s">
        <v>120</v>
      </c>
      <c r="B10" s="7" t="n">
        <v>17.8</v>
      </c>
      <c r="C10" s="7" t="n">
        <v>41.3</v>
      </c>
    </row>
    <row r="11" spans="1:3">
      <c r="A11" s="4" t="s">
        <v>121</v>
      </c>
      <c r="B11" s="7" t="n">
        <v>5.4</v>
      </c>
      <c r="C11" s="7" t="n">
        <v>6.9</v>
      </c>
    </row>
    <row r="12" spans="1:3">
      <c r="A12" s="4" t="s">
        <v>122</v>
      </c>
      <c r="B12" s="7" t="n">
        <v>0.1</v>
      </c>
      <c r="C12" s="7" t="n">
        <v>0.1</v>
      </c>
    </row>
    <row r="13" spans="1:3">
      <c r="A13" s="4" t="s">
        <v>123</v>
      </c>
      <c r="B13" s="7" t="n">
        <v>0.8</v>
      </c>
      <c r="C13" s="7" t="n">
        <v>11.3</v>
      </c>
    </row>
    <row r="14" spans="1:3">
      <c r="A14" s="4" t="s">
        <v>124</v>
      </c>
      <c r="B14" s="7" t="n">
        <v>13.3</v>
      </c>
      <c r="C14" s="7" t="n">
        <v>45.8</v>
      </c>
    </row>
    <row r="15" spans="1:3">
      <c r="A15" s="4" t="s">
        <v>125</v>
      </c>
      <c r="B15" s="7" t="n">
        <v>0.3</v>
      </c>
      <c r="C15" s="7" t="n">
        <v>8.6</v>
      </c>
    </row>
    <row r="16" spans="1:3">
      <c r="A16" s="4" t="s">
        <v>126</v>
      </c>
      <c r="B16" s="5" t="n">
        <v>13</v>
      </c>
      <c r="C16" s="7" t="n">
        <v>37.2</v>
      </c>
    </row>
    <row r="17" spans="1:3">
      <c r="A17" s="4" t="s">
        <v>127</v>
      </c>
      <c r="B17" s="5" t="n">
        <v>0</v>
      </c>
      <c r="C17" s="7" t="n">
        <v>1.1</v>
      </c>
    </row>
    <row r="18" spans="1:3">
      <c r="A18" s="4" t="s">
        <v>128</v>
      </c>
      <c r="B18" s="9" t="n">
        <v>13</v>
      </c>
      <c r="C18" s="6" t="n">
        <v>36.1</v>
      </c>
    </row>
    <row r="19" spans="1:3">
      <c r="A19" s="4" t="s">
        <v>129</v>
      </c>
      <c r="B19" s="8" t="n">
        <v>0.27</v>
      </c>
      <c r="C19" s="8" t="n">
        <v>0.74</v>
      </c>
    </row>
    <row r="20" spans="1:3">
      <c r="A20" s="4" t="s">
        <v>130</v>
      </c>
      <c r="B20" s="10" t="n">
        <v>0.27</v>
      </c>
      <c r="C20" s="10" t="n">
        <v>0.74</v>
      </c>
    </row>
    <row r="21" spans="1:3">
      <c r="A21" s="4" t="s">
        <v>131</v>
      </c>
      <c r="B21" s="8" t="n">
        <v>0.1</v>
      </c>
      <c r="C21" s="9" t="n">
        <v>0</v>
      </c>
    </row>
    <row r="22" spans="1:3">
      <c r="A22" s="3" t="s">
        <v>132</v>
      </c>
    </row>
    <row r="23" spans="1:3">
      <c r="A23" s="4" t="s">
        <v>133</v>
      </c>
      <c r="B23" s="5" t="n">
        <v>48011398</v>
      </c>
      <c r="C23" s="5" t="n">
        <v>48547698</v>
      </c>
    </row>
    <row r="24" spans="1:3">
      <c r="A24" s="4" t="s">
        <v>134</v>
      </c>
      <c r="B24" s="5" t="n">
        <v>48152965</v>
      </c>
      <c r="C24" s="5" t="n">
        <v>487521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12</v>
      </c>
    </row>
    <row r="3" spans="1:3">
      <c r="A3" s="3" t="s">
        <v>347</v>
      </c>
    </row>
    <row r="4" spans="1:3">
      <c r="A4" s="4" t="s">
        <v>348</v>
      </c>
      <c r="B4" s="6" t="n">
        <v>-2.7</v>
      </c>
      <c r="C4" s="6"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3"/>
    <col customWidth="1" max="3" min="3" width="21"/>
  </cols>
  <sheetData>
    <row r="1" spans="1:3">
      <c r="A1" s="1" t="s">
        <v>349</v>
      </c>
      <c r="B1" s="2" t="s">
        <v>1</v>
      </c>
    </row>
    <row r="2" spans="1:3">
      <c r="B2" s="2" t="s">
        <v>350</v>
      </c>
      <c r="C2" s="2" t="s">
        <v>351</v>
      </c>
    </row>
    <row r="3" spans="1:3">
      <c r="A3" s="3" t="s">
        <v>352</v>
      </c>
    </row>
    <row r="4" spans="1:3">
      <c r="A4" s="4" t="s">
        <v>125</v>
      </c>
      <c r="B4" s="6" t="n">
        <v>0.3</v>
      </c>
      <c r="C4" s="6" t="n">
        <v>8.6</v>
      </c>
    </row>
    <row r="5" spans="1:3">
      <c r="A5" s="4" t="s">
        <v>353</v>
      </c>
      <c r="B5" s="7" t="n">
        <v>-8.300000000000001</v>
      </c>
    </row>
    <row r="6" spans="1:3">
      <c r="A6" s="4" t="s">
        <v>354</v>
      </c>
      <c r="B6" s="6" t="n">
        <v>1.7</v>
      </c>
    </row>
    <row r="7" spans="1:3">
      <c r="A7" s="4" t="s">
        <v>355</v>
      </c>
    </row>
    <row r="8" spans="1:3">
      <c r="A8" s="3" t="s">
        <v>352</v>
      </c>
    </row>
    <row r="9" spans="1:3">
      <c r="A9" s="4" t="s">
        <v>356</v>
      </c>
      <c r="B9" s="5" t="n">
        <v>2</v>
      </c>
    </row>
    <row r="10" spans="1:3">
      <c r="A10" s="4" t="s">
        <v>357</v>
      </c>
      <c r="B10" s="6" t="n">
        <v>159.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58</v>
      </c>
      <c r="B1" s="2" t="s">
        <v>1</v>
      </c>
    </row>
    <row r="2" spans="1:3">
      <c r="B2" s="2" t="s">
        <v>2</v>
      </c>
      <c r="C2" s="2" t="s">
        <v>58</v>
      </c>
    </row>
    <row r="3" spans="1:3">
      <c r="A3" s="3" t="s">
        <v>359</v>
      </c>
    </row>
    <row r="4" spans="1:3">
      <c r="A4" s="4" t="s">
        <v>360</v>
      </c>
      <c r="B4" s="9" t="n">
        <v>1</v>
      </c>
    </row>
    <row r="5" spans="1:3">
      <c r="A5" s="4" t="s">
        <v>361</v>
      </c>
      <c r="B5" s="7" t="n">
        <v>0.2</v>
      </c>
    </row>
    <row r="6" spans="1:3">
      <c r="A6" s="4" t="s">
        <v>362</v>
      </c>
      <c r="B6" s="7" t="n">
        <v>403.1</v>
      </c>
      <c r="C6" s="6" t="n">
        <v>363.9</v>
      </c>
    </row>
    <row r="7" spans="1:3">
      <c r="A7" s="4" t="s">
        <v>363</v>
      </c>
      <c r="B7" s="7" t="n">
        <v>22.7</v>
      </c>
      <c r="C7" s="7" t="n">
        <v>19.6</v>
      </c>
    </row>
    <row r="8" spans="1:3">
      <c r="A8" s="4" t="s">
        <v>364</v>
      </c>
      <c r="B8" s="7" t="n">
        <v>9.699999999999999</v>
      </c>
      <c r="C8" s="6" t="n">
        <v>8.9</v>
      </c>
    </row>
    <row r="9" spans="1:3">
      <c r="A9" s="4" t="s">
        <v>365</v>
      </c>
      <c r="B9" s="9" t="n">
        <v>13</v>
      </c>
    </row>
    <row r="10" spans="1:3">
      <c r="A10" s="4" t="s">
        <v>366</v>
      </c>
    </row>
    <row r="11" spans="1:3">
      <c r="A11" s="3" t="s">
        <v>359</v>
      </c>
    </row>
    <row r="12" spans="1:3">
      <c r="A12" s="4" t="s">
        <v>367</v>
      </c>
      <c r="B12" s="4" t="s">
        <v>368</v>
      </c>
    </row>
    <row r="13" spans="1:3">
      <c r="A13" s="4" t="s">
        <v>369</v>
      </c>
    </row>
    <row r="14" spans="1:3">
      <c r="A14" s="3" t="s">
        <v>359</v>
      </c>
    </row>
    <row r="15" spans="1:3">
      <c r="A15" s="4" t="s">
        <v>367</v>
      </c>
      <c r="B15" s="4" t="s">
        <v>370</v>
      </c>
    </row>
    <row r="16" spans="1:3">
      <c r="A16" s="4" t="s">
        <v>371</v>
      </c>
    </row>
    <row r="17" spans="1:3">
      <c r="A17" s="3" t="s">
        <v>359</v>
      </c>
    </row>
    <row r="18" spans="1:3">
      <c r="A18" s="4" t="s">
        <v>360</v>
      </c>
      <c r="B18" s="6"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58</v>
      </c>
    </row>
    <row r="2" spans="1:3">
      <c r="A2" s="3" t="s">
        <v>373</v>
      </c>
    </row>
    <row r="3" spans="1:3">
      <c r="A3" s="4" t="s">
        <v>374</v>
      </c>
      <c r="B3" s="6" t="n">
        <v>35.8</v>
      </c>
      <c r="C3" s="6" t="n">
        <v>33.8</v>
      </c>
    </row>
    <row r="4" spans="1:3">
      <c r="A4" s="3" t="s">
        <v>375</v>
      </c>
    </row>
    <row r="5" spans="1:3">
      <c r="A5" s="4" t="s">
        <v>374</v>
      </c>
      <c r="B5" s="6" t="n">
        <v>5.6</v>
      </c>
      <c r="C5" s="6" t="n">
        <v>8.30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12</v>
      </c>
    </row>
    <row r="3" spans="1:3">
      <c r="A3" s="3" t="s">
        <v>377</v>
      </c>
    </row>
    <row r="4" spans="1:3">
      <c r="A4" s="4" t="s">
        <v>378</v>
      </c>
      <c r="B4" s="6" t="n">
        <v>2.3</v>
      </c>
      <c r="C4" s="6" t="n">
        <v>2.8</v>
      </c>
    </row>
    <row r="5" spans="1:3">
      <c r="A5" s="4" t="s">
        <v>379</v>
      </c>
      <c r="B5" s="7" t="n">
        <v>-0.1</v>
      </c>
      <c r="C5" s="5" t="n">
        <v>0</v>
      </c>
    </row>
    <row r="6" spans="1:3">
      <c r="A6" s="4" t="s">
        <v>380</v>
      </c>
      <c r="B6" s="7" t="n">
        <v>-0.1</v>
      </c>
      <c r="C6" s="5" t="n">
        <v>0</v>
      </c>
    </row>
    <row r="7" spans="1:3">
      <c r="A7" s="4" t="s">
        <v>381</v>
      </c>
      <c r="B7" s="6" t="n">
        <v>2.1</v>
      </c>
      <c r="C7" s="6" t="n">
        <v>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384</v>
      </c>
    </row>
    <row r="4" spans="1:2">
      <c r="A4" s="4" t="s">
        <v>378</v>
      </c>
      <c r="B4" s="6" t="n">
        <v>8.9</v>
      </c>
    </row>
    <row r="5" spans="1:2">
      <c r="A5" s="4" t="s">
        <v>385</v>
      </c>
      <c r="B5" s="7" t="n">
        <v>0.8</v>
      </c>
    </row>
    <row r="6" spans="1:2">
      <c r="A6" s="4" t="s">
        <v>380</v>
      </c>
      <c r="B6" s="5" t="n">
        <v>0</v>
      </c>
    </row>
    <row r="7" spans="1:2">
      <c r="A7" s="4" t="s">
        <v>386</v>
      </c>
      <c r="B7" s="5" t="n">
        <v>0</v>
      </c>
    </row>
    <row r="8" spans="1:2">
      <c r="A8" s="4" t="s">
        <v>381</v>
      </c>
      <c r="B8" s="6" t="n">
        <v>9.6999999999999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7</v>
      </c>
      <c r="B1" s="2" t="s">
        <v>1</v>
      </c>
    </row>
    <row r="2" spans="1:3">
      <c r="B2" s="2" t="s">
        <v>2</v>
      </c>
      <c r="C2" s="2" t="s">
        <v>112</v>
      </c>
    </row>
    <row r="3" spans="1:3">
      <c r="A3" s="3" t="s">
        <v>388</v>
      </c>
    </row>
    <row r="4" spans="1:3">
      <c r="A4" s="4" t="s">
        <v>168</v>
      </c>
      <c r="B4" s="9" t="n">
        <v>0</v>
      </c>
      <c r="C4" s="6" t="n">
        <v>0.2</v>
      </c>
    </row>
    <row r="5" spans="1:3">
      <c r="A5" s="4" t="s">
        <v>389</v>
      </c>
    </row>
    <row r="6" spans="1:3">
      <c r="A6" s="3" t="s">
        <v>388</v>
      </c>
    </row>
    <row r="7" spans="1:3">
      <c r="A7" s="4" t="s">
        <v>390</v>
      </c>
      <c r="B7" s="5" t="n">
        <v>1</v>
      </c>
    </row>
    <row r="8" spans="1:3">
      <c r="A8" s="4" t="s">
        <v>391</v>
      </c>
    </row>
    <row r="9" spans="1:3">
      <c r="A9" s="3" t="s">
        <v>388</v>
      </c>
    </row>
    <row r="10" spans="1:3">
      <c r="A10" s="4" t="s">
        <v>392</v>
      </c>
      <c r="B10" s="4" t="s">
        <v>370</v>
      </c>
    </row>
    <row r="11" spans="1:3">
      <c r="A11" s="4" t="s">
        <v>393</v>
      </c>
    </row>
    <row r="12" spans="1:3">
      <c r="A12" s="3" t="s">
        <v>388</v>
      </c>
    </row>
    <row r="13" spans="1:3">
      <c r="A13" s="4" t="s">
        <v>394</v>
      </c>
      <c r="B13" s="4" t="s">
        <v>395</v>
      </c>
    </row>
    <row r="14" spans="1:3">
      <c r="A14" s="4" t="s">
        <v>396</v>
      </c>
    </row>
    <row r="15" spans="1:3">
      <c r="A15" s="3" t="s">
        <v>388</v>
      </c>
    </row>
    <row r="16" spans="1:3">
      <c r="A16" s="4" t="s">
        <v>394</v>
      </c>
      <c r="B16" s="4" t="s">
        <v>397</v>
      </c>
    </row>
    <row r="17" spans="1:3">
      <c r="A17" s="4" t="s">
        <v>398</v>
      </c>
    </row>
    <row r="18" spans="1:3">
      <c r="A18" s="3" t="s">
        <v>388</v>
      </c>
    </row>
    <row r="19" spans="1:3">
      <c r="A19" s="4" t="s">
        <v>399</v>
      </c>
      <c r="B19" s="4" t="s">
        <v>400</v>
      </c>
    </row>
    <row r="20" spans="1:3">
      <c r="A20" s="4" t="s">
        <v>401</v>
      </c>
      <c r="B20" s="4" t="s">
        <v>400</v>
      </c>
    </row>
    <row r="21" spans="1:3">
      <c r="A21" s="4" t="s">
        <v>402</v>
      </c>
    </row>
    <row r="22" spans="1:3">
      <c r="A22" s="3" t="s">
        <v>388</v>
      </c>
    </row>
    <row r="23" spans="1:3">
      <c r="A23" s="4" t="s">
        <v>392</v>
      </c>
      <c r="B23" s="4" t="s">
        <v>403</v>
      </c>
    </row>
    <row r="24" spans="1:3">
      <c r="A24" s="4" t="s">
        <v>404</v>
      </c>
    </row>
    <row r="25" spans="1:3">
      <c r="A25" s="3" t="s">
        <v>388</v>
      </c>
    </row>
    <row r="26" spans="1:3">
      <c r="A26" s="4" t="s">
        <v>401</v>
      </c>
      <c r="B26" s="4" t="s">
        <v>405</v>
      </c>
    </row>
    <row r="27" spans="1:3">
      <c r="A27" s="4" t="s">
        <v>406</v>
      </c>
    </row>
    <row r="28" spans="1:3">
      <c r="A28" s="3" t="s">
        <v>388</v>
      </c>
    </row>
    <row r="29" spans="1:3">
      <c r="A29" s="4" t="s">
        <v>401</v>
      </c>
      <c r="B29" s="4" t="s">
        <v>405</v>
      </c>
    </row>
    <row r="30" spans="1:3">
      <c r="A30" s="4" t="s">
        <v>407</v>
      </c>
      <c r="B30" s="4" t="s">
        <v>40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112</v>
      </c>
    </row>
    <row r="3" spans="1:3">
      <c r="A3" s="3" t="s">
        <v>410</v>
      </c>
    </row>
    <row r="4" spans="1:3">
      <c r="A4" s="4" t="s">
        <v>411</v>
      </c>
      <c r="B4" s="6" t="n">
        <v>2.6</v>
      </c>
      <c r="C4" s="6" t="n">
        <v>4.2</v>
      </c>
    </row>
    <row r="5" spans="1:3">
      <c r="A5" s="4" t="s">
        <v>412</v>
      </c>
    </row>
    <row r="6" spans="1:3">
      <c r="A6" s="3" t="s">
        <v>410</v>
      </c>
    </row>
    <row r="7" spans="1:3">
      <c r="A7" s="4" t="s">
        <v>411</v>
      </c>
      <c r="B7" s="7" t="n">
        <v>2.3</v>
      </c>
      <c r="C7" s="7" t="n">
        <v>3.3</v>
      </c>
    </row>
    <row r="8" spans="1:3">
      <c r="A8" s="4" t="s">
        <v>413</v>
      </c>
    </row>
    <row r="9" spans="1:3">
      <c r="A9" s="3" t="s">
        <v>410</v>
      </c>
    </row>
    <row r="10" spans="1:3">
      <c r="A10" s="4" t="s">
        <v>411</v>
      </c>
      <c r="B10" s="6" t="n">
        <v>0.3</v>
      </c>
      <c r="C10" s="6" t="n">
        <v>0.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416</v>
      </c>
      <c r="D1" s="2" t="s">
        <v>417</v>
      </c>
      <c r="E1" s="2" t="s">
        <v>418</v>
      </c>
      <c r="F1" s="2" t="s">
        <v>419</v>
      </c>
      <c r="G1" s="2" t="s">
        <v>420</v>
      </c>
    </row>
    <row r="2" spans="1:7">
      <c r="A2" s="4" t="s">
        <v>413</v>
      </c>
    </row>
    <row r="3" spans="1:7">
      <c r="A3" s="3" t="s">
        <v>388</v>
      </c>
    </row>
    <row r="4" spans="1:7">
      <c r="A4" s="4" t="s">
        <v>421</v>
      </c>
      <c r="D4" s="5" t="n">
        <v>7374</v>
      </c>
      <c r="G4" s="5" t="n">
        <v>30891</v>
      </c>
    </row>
    <row r="5" spans="1:7">
      <c r="A5" s="4" t="s">
        <v>422</v>
      </c>
      <c r="D5" s="8" t="n">
        <v>34.42</v>
      </c>
      <c r="G5" s="8" t="n">
        <v>28.32</v>
      </c>
    </row>
    <row r="6" spans="1:7">
      <c r="A6" s="4" t="s">
        <v>391</v>
      </c>
    </row>
    <row r="7" spans="1:7">
      <c r="A7" s="3" t="s">
        <v>388</v>
      </c>
    </row>
    <row r="8" spans="1:7">
      <c r="A8" s="4" t="s">
        <v>421</v>
      </c>
      <c r="B8" s="5" t="n">
        <v>2500</v>
      </c>
      <c r="C8" s="5" t="n">
        <v>161093</v>
      </c>
      <c r="E8" s="5" t="n">
        <v>5000</v>
      </c>
      <c r="F8" s="5" t="n">
        <v>133750</v>
      </c>
    </row>
    <row r="9" spans="1:7">
      <c r="A9" s="4" t="s">
        <v>422</v>
      </c>
      <c r="B9" s="8" t="n">
        <v>33.53</v>
      </c>
      <c r="C9" s="8" t="n">
        <v>28.74</v>
      </c>
      <c r="E9" s="8" t="n">
        <v>26.55</v>
      </c>
      <c r="F9" s="8" t="n">
        <v>27.71</v>
      </c>
    </row>
    <row r="10" spans="1:7">
      <c r="A10" s="4" t="s">
        <v>423</v>
      </c>
    </row>
    <row r="11" spans="1:7">
      <c r="A11" s="3" t="s">
        <v>388</v>
      </c>
    </row>
    <row r="12" spans="1:7">
      <c r="A12" s="4" t="s">
        <v>421</v>
      </c>
      <c r="C12" s="5" t="n">
        <v>86954</v>
      </c>
      <c r="F12" s="5" t="n">
        <v>85000</v>
      </c>
    </row>
    <row r="13" spans="1:7">
      <c r="A13" s="4" t="s">
        <v>422</v>
      </c>
      <c r="C13" s="8" t="n">
        <v>28.74</v>
      </c>
      <c r="F13" s="8" t="n">
        <v>27.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4</v>
      </c>
      <c r="B1" s="2" t="s">
        <v>2</v>
      </c>
      <c r="C1" s="2" t="s">
        <v>58</v>
      </c>
    </row>
    <row r="2" spans="1:3">
      <c r="A2" s="3" t="s">
        <v>236</v>
      </c>
    </row>
    <row r="3" spans="1:3">
      <c r="A3" s="4" t="s">
        <v>425</v>
      </c>
      <c r="B3" s="6" t="n">
        <v>234.2</v>
      </c>
      <c r="C3" s="6" t="n">
        <v>203.5</v>
      </c>
    </row>
    <row r="4" spans="1:3">
      <c r="A4" s="4" t="s">
        <v>426</v>
      </c>
      <c r="B4" s="7" t="n">
        <v>149.7</v>
      </c>
      <c r="C4" s="7" t="n">
        <v>155.8</v>
      </c>
    </row>
    <row r="5" spans="1:3">
      <c r="A5" s="4" t="s">
        <v>427</v>
      </c>
      <c r="B5" s="7" t="n">
        <v>175.9</v>
      </c>
      <c r="C5" s="7" t="n">
        <v>192.5</v>
      </c>
    </row>
    <row r="6" spans="1:3">
      <c r="A6" s="4" t="s">
        <v>428</v>
      </c>
      <c r="B6" s="6" t="n">
        <v>559.8</v>
      </c>
      <c r="C6" s="6" t="n">
        <v>55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112</v>
      </c>
    </row>
    <row r="3" spans="1:3">
      <c r="A3" s="3" t="s">
        <v>136</v>
      </c>
    </row>
    <row r="4" spans="1:3">
      <c r="A4" s="4" t="s">
        <v>126</v>
      </c>
      <c r="B4" s="9" t="n">
        <v>13</v>
      </c>
      <c r="C4" s="6" t="n">
        <v>37.2</v>
      </c>
    </row>
    <row r="5" spans="1:3">
      <c r="A5" s="3" t="s">
        <v>137</v>
      </c>
    </row>
    <row r="6" spans="1:3">
      <c r="A6" s="4" t="s">
        <v>138</v>
      </c>
      <c r="B6" s="7" t="n">
        <v>-30.5</v>
      </c>
      <c r="C6" s="7" t="n">
        <v>-4.1</v>
      </c>
    </row>
    <row r="7" spans="1:3">
      <c r="A7" s="4" t="s">
        <v>139</v>
      </c>
      <c r="B7" s="7" t="n">
        <v>-4.5</v>
      </c>
      <c r="C7" s="7" t="n">
        <v>-0.8</v>
      </c>
    </row>
    <row r="8" spans="1:3">
      <c r="A8" s="4" t="s">
        <v>140</v>
      </c>
      <c r="B8" s="7" t="n">
        <v>0.5</v>
      </c>
      <c r="C8" s="7" t="n">
        <v>-0.1</v>
      </c>
    </row>
    <row r="9" spans="1:3">
      <c r="A9" s="4" t="s">
        <v>141</v>
      </c>
      <c r="B9" s="7" t="n">
        <v>-21.5</v>
      </c>
      <c r="C9" s="7" t="n">
        <v>32.2</v>
      </c>
    </row>
    <row r="10" spans="1:3">
      <c r="A10" s="4" t="s">
        <v>142</v>
      </c>
      <c r="B10" s="5" t="n">
        <v>0</v>
      </c>
      <c r="C10" s="7" t="n">
        <v>1.1</v>
      </c>
    </row>
    <row r="11" spans="1:3">
      <c r="A11" s="4" t="s">
        <v>143</v>
      </c>
      <c r="B11" s="6" t="n">
        <v>-21.5</v>
      </c>
      <c r="C11" s="6" t="n">
        <v>3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58</v>
      </c>
    </row>
    <row r="2" spans="1:3">
      <c r="A2" s="3" t="s">
        <v>239</v>
      </c>
    </row>
    <row r="3" spans="1:3">
      <c r="A3" s="4" t="s">
        <v>430</v>
      </c>
      <c r="B3" s="6" t="n">
        <v>598.4</v>
      </c>
      <c r="C3" s="6" t="n">
        <v>586.6</v>
      </c>
    </row>
    <row r="4" spans="1:3">
      <c r="A4" s="4" t="s">
        <v>431</v>
      </c>
      <c r="B4" s="7" t="n">
        <v>0.5</v>
      </c>
      <c r="C4" s="7" t="n">
        <v>0.5</v>
      </c>
    </row>
    <row r="5" spans="1:3">
      <c r="A5" s="4" t="s">
        <v>432</v>
      </c>
      <c r="B5" s="7" t="n">
        <v>598.9</v>
      </c>
      <c r="C5" s="7" t="n">
        <v>587.1</v>
      </c>
    </row>
    <row r="6" spans="1:3">
      <c r="A6" s="4" t="s">
        <v>433</v>
      </c>
      <c r="B6" s="7" t="n">
        <v>-0.3</v>
      </c>
      <c r="C6" s="7" t="n">
        <v>-0.3</v>
      </c>
    </row>
    <row r="7" spans="1:3">
      <c r="A7" s="4" t="s">
        <v>434</v>
      </c>
      <c r="B7" s="6" t="n">
        <v>598.6</v>
      </c>
      <c r="C7" s="6" t="n">
        <v>58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435</v>
      </c>
      <c r="B1" s="2" t="s">
        <v>436</v>
      </c>
      <c r="C1" s="2" t="s">
        <v>437</v>
      </c>
      <c r="D1" s="2" t="s">
        <v>2</v>
      </c>
      <c r="E1" s="2" t="s">
        <v>112</v>
      </c>
    </row>
    <row r="2" spans="1:5">
      <c r="A2" s="3" t="s">
        <v>438</v>
      </c>
    </row>
    <row r="3" spans="1:5">
      <c r="A3" s="4" t="s">
        <v>439</v>
      </c>
      <c r="D3" s="9" t="n">
        <v>1145900000</v>
      </c>
    </row>
    <row r="4" spans="1:5">
      <c r="A4" s="4" t="s">
        <v>170</v>
      </c>
      <c r="D4" s="5" t="n">
        <v>-4800000</v>
      </c>
      <c r="E4" s="9" t="n">
        <v>0</v>
      </c>
    </row>
    <row r="5" spans="1:5">
      <c r="A5" s="4" t="s">
        <v>440</v>
      </c>
    </row>
    <row r="6" spans="1:5">
      <c r="A6" s="3" t="s">
        <v>438</v>
      </c>
    </row>
    <row r="7" spans="1:5">
      <c r="A7" s="4" t="s">
        <v>439</v>
      </c>
      <c r="D7" s="5" t="n">
        <v>20900000</v>
      </c>
    </row>
    <row r="8" spans="1:5">
      <c r="A8" s="4" t="s">
        <v>441</v>
      </c>
      <c r="D8" s="9" t="n">
        <v>17900000</v>
      </c>
    </row>
    <row r="9" spans="1:5">
      <c r="A9" s="4" t="s">
        <v>442</v>
      </c>
    </row>
    <row r="10" spans="1:5">
      <c r="A10" s="3" t="s">
        <v>438</v>
      </c>
    </row>
    <row r="11" spans="1:5">
      <c r="A11" s="4" t="s">
        <v>443</v>
      </c>
      <c r="C11" s="4" t="s">
        <v>444</v>
      </c>
      <c r="D11" s="4" t="s">
        <v>444</v>
      </c>
    </row>
    <row r="12" spans="1:5">
      <c r="A12" s="4" t="s">
        <v>439</v>
      </c>
      <c r="B12" s="9" t="n">
        <v>1100000000</v>
      </c>
      <c r="D12" s="9" t="n">
        <v>1100000000</v>
      </c>
    </row>
    <row r="13" spans="1:5">
      <c r="A13" s="4" t="s">
        <v>445</v>
      </c>
      <c r="B13" s="9" t="n">
        <v>300000000</v>
      </c>
    </row>
    <row r="14" spans="1:5">
      <c r="A14" s="4" t="s">
        <v>446</v>
      </c>
      <c r="B14" s="4" t="s">
        <v>447</v>
      </c>
    </row>
    <row r="15" spans="1:5">
      <c r="A15" s="4" t="s">
        <v>448</v>
      </c>
      <c r="B15" s="9" t="n">
        <v>150000000</v>
      </c>
    </row>
    <row r="16" spans="1:5">
      <c r="A16" s="4" t="s">
        <v>449</v>
      </c>
    </row>
    <row r="17" spans="1:5">
      <c r="A17" s="3" t="s">
        <v>438</v>
      </c>
    </row>
    <row r="18" spans="1:5">
      <c r="A18" s="4" t="s">
        <v>450</v>
      </c>
      <c r="D18" s="4" t="s">
        <v>451</v>
      </c>
    </row>
    <row r="19" spans="1:5">
      <c r="A19" s="4" t="s">
        <v>452</v>
      </c>
    </row>
    <row r="20" spans="1:5">
      <c r="A20" s="3" t="s">
        <v>438</v>
      </c>
    </row>
    <row r="21" spans="1:5">
      <c r="A21" s="4" t="s">
        <v>453</v>
      </c>
      <c r="D21" s="9" t="n">
        <v>2200000</v>
      </c>
    </row>
    <row r="22" spans="1:5">
      <c r="A22" s="4" t="s">
        <v>454</v>
      </c>
    </row>
    <row r="23" spans="1:5">
      <c r="A23" s="3" t="s">
        <v>438</v>
      </c>
    </row>
    <row r="24" spans="1:5">
      <c r="A24" s="4" t="s">
        <v>443</v>
      </c>
      <c r="D24" s="4" t="s">
        <v>455</v>
      </c>
    </row>
    <row r="25" spans="1:5">
      <c r="A25" s="4" t="s">
        <v>439</v>
      </c>
      <c r="D25" s="9" t="n">
        <v>25000000</v>
      </c>
    </row>
    <row r="26" spans="1:5">
      <c r="A26" s="4" t="s">
        <v>456</v>
      </c>
      <c r="C26" s="4" t="s">
        <v>457</v>
      </c>
    </row>
    <row r="27" spans="1:5">
      <c r="A27" s="4" t="s">
        <v>458</v>
      </c>
      <c r="C27" s="9" t="n">
        <v>25000000</v>
      </c>
      <c r="D27" s="9" t="n">
        <v>11400000</v>
      </c>
    </row>
    <row r="28" spans="1:5">
      <c r="A28" s="4" t="s">
        <v>459</v>
      </c>
    </row>
    <row r="29" spans="1:5">
      <c r="A29" s="3" t="s">
        <v>438</v>
      </c>
    </row>
    <row r="30" spans="1:5">
      <c r="A30" s="4" t="s">
        <v>460</v>
      </c>
      <c r="B30" s="4" t="s">
        <v>461</v>
      </c>
    </row>
    <row r="31" spans="1:5">
      <c r="A31" s="4" t="s">
        <v>462</v>
      </c>
    </row>
    <row r="32" spans="1:5">
      <c r="A32" s="3" t="s">
        <v>438</v>
      </c>
    </row>
    <row r="33" spans="1:5">
      <c r="A33" s="4" t="s">
        <v>460</v>
      </c>
      <c r="B33" s="4" t="s">
        <v>395</v>
      </c>
    </row>
    <row r="34" spans="1:5">
      <c r="A34" s="4" t="s">
        <v>463</v>
      </c>
    </row>
    <row r="35" spans="1:5">
      <c r="A35" s="3" t="s">
        <v>438</v>
      </c>
    </row>
    <row r="36" spans="1:5">
      <c r="A36" s="4" t="s">
        <v>460</v>
      </c>
      <c r="B36" s="4" t="s">
        <v>464</v>
      </c>
    </row>
    <row r="37" spans="1:5">
      <c r="A37" s="4" t="s">
        <v>465</v>
      </c>
    </row>
    <row r="38" spans="1:5">
      <c r="A38" s="3" t="s">
        <v>438</v>
      </c>
    </row>
    <row r="39" spans="1:5">
      <c r="A39" s="4" t="s">
        <v>460</v>
      </c>
      <c r="B39" s="4" t="s">
        <v>466</v>
      </c>
    </row>
    <row r="40" spans="1:5">
      <c r="A40" s="4" t="s">
        <v>467</v>
      </c>
    </row>
    <row r="41" spans="1:5">
      <c r="A41" s="3" t="s">
        <v>438</v>
      </c>
    </row>
    <row r="42" spans="1:5">
      <c r="A42" s="4" t="s">
        <v>446</v>
      </c>
      <c r="B42" s="4" t="s">
        <v>468</v>
      </c>
    </row>
    <row r="43" spans="1:5">
      <c r="A43" s="4" t="s">
        <v>170</v>
      </c>
      <c r="B43" s="9" t="n">
        <v>-2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s>
  <sheetData>
    <row r="1" spans="1:4">
      <c r="A1" s="1" t="s">
        <v>469</v>
      </c>
      <c r="B1" s="2" t="s">
        <v>437</v>
      </c>
      <c r="C1" s="2" t="s">
        <v>2</v>
      </c>
      <c r="D1" s="2" t="s">
        <v>436</v>
      </c>
    </row>
    <row r="2" spans="1:4">
      <c r="A2" s="3" t="s">
        <v>470</v>
      </c>
    </row>
    <row r="3" spans="1:4">
      <c r="A3" s="4" t="s">
        <v>439</v>
      </c>
      <c r="C3" s="9" t="n">
        <v>1145900000</v>
      </c>
    </row>
    <row r="4" spans="1:4">
      <c r="A4" s="4" t="s">
        <v>471</v>
      </c>
      <c r="C4" s="5" t="n">
        <v>526300000</v>
      </c>
    </row>
    <row r="5" spans="1:4">
      <c r="A5" s="4" t="s">
        <v>440</v>
      </c>
    </row>
    <row r="6" spans="1:4">
      <c r="A6" s="3" t="s">
        <v>470</v>
      </c>
    </row>
    <row r="7" spans="1:4">
      <c r="A7" s="4" t="s">
        <v>439</v>
      </c>
      <c r="C7" s="5" t="n">
        <v>20900000</v>
      </c>
    </row>
    <row r="8" spans="1:4">
      <c r="A8" s="4" t="s">
        <v>471</v>
      </c>
      <c r="C8" s="9" t="n">
        <v>11100000</v>
      </c>
    </row>
    <row r="9" spans="1:4">
      <c r="A9" s="4" t="s">
        <v>442</v>
      </c>
    </row>
    <row r="10" spans="1:4">
      <c r="A10" s="3" t="s">
        <v>470</v>
      </c>
    </row>
    <row r="11" spans="1:4">
      <c r="A11" s="4" t="s">
        <v>443</v>
      </c>
      <c r="B11" s="4" t="s">
        <v>444</v>
      </c>
      <c r="C11" s="4" t="s">
        <v>444</v>
      </c>
    </row>
    <row r="12" spans="1:4">
      <c r="A12" s="4" t="s">
        <v>472</v>
      </c>
      <c r="C12" s="4" t="s">
        <v>473</v>
      </c>
    </row>
    <row r="13" spans="1:4">
      <c r="A13" s="4" t="s">
        <v>439</v>
      </c>
      <c r="C13" s="9" t="n">
        <v>1100000000</v>
      </c>
      <c r="D13" s="9" t="n">
        <v>1100000000</v>
      </c>
    </row>
    <row r="14" spans="1:4">
      <c r="A14" s="4" t="s">
        <v>471</v>
      </c>
      <c r="C14" s="9" t="n">
        <v>501600000</v>
      </c>
    </row>
    <row r="15" spans="1:4">
      <c r="A15" s="4" t="s">
        <v>454</v>
      </c>
    </row>
    <row r="16" spans="1:4">
      <c r="A16" s="3" t="s">
        <v>470</v>
      </c>
    </row>
    <row r="17" spans="1:4">
      <c r="A17" s="4" t="s">
        <v>443</v>
      </c>
      <c r="C17" s="4" t="s">
        <v>455</v>
      </c>
    </row>
    <row r="18" spans="1:4">
      <c r="A18" s="4" t="s">
        <v>439</v>
      </c>
      <c r="C18" s="9" t="n">
        <v>25000000</v>
      </c>
    </row>
    <row r="19" spans="1:4">
      <c r="A19" s="4" t="s">
        <v>471</v>
      </c>
      <c r="C19" s="9" t="n">
        <v>13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474</v>
      </c>
      <c r="B1" s="2" t="s">
        <v>475</v>
      </c>
      <c r="C1" s="2" t="s">
        <v>383</v>
      </c>
      <c r="D1" s="2" t="s">
        <v>476</v>
      </c>
      <c r="E1" s="2" t="s">
        <v>477</v>
      </c>
      <c r="F1" s="2" t="s">
        <v>478</v>
      </c>
    </row>
    <row r="2" spans="1:6">
      <c r="A2" s="3" t="s">
        <v>479</v>
      </c>
    </row>
    <row r="3" spans="1:6">
      <c r="A3" s="4" t="s">
        <v>480</v>
      </c>
      <c r="B3" s="9" t="n">
        <v>17</v>
      </c>
    </row>
    <row r="4" spans="1:6">
      <c r="A4" s="4" t="s">
        <v>481</v>
      </c>
      <c r="B4" s="5" t="n">
        <v>16</v>
      </c>
    </row>
    <row r="5" spans="1:6">
      <c r="A5" s="4" t="s">
        <v>482</v>
      </c>
      <c r="B5" s="9" t="n">
        <v>1</v>
      </c>
    </row>
    <row r="6" spans="1:6">
      <c r="A6" s="4" t="s">
        <v>483</v>
      </c>
    </row>
    <row r="7" spans="1:6">
      <c r="A7" s="3" t="s">
        <v>479</v>
      </c>
    </row>
    <row r="8" spans="1:6">
      <c r="A8" s="4" t="s">
        <v>484</v>
      </c>
      <c r="F8" s="5" t="n">
        <v>1</v>
      </c>
    </row>
    <row r="9" spans="1:6">
      <c r="A9" s="4" t="s">
        <v>485</v>
      </c>
      <c r="E9" s="6" t="n">
        <v>0.4</v>
      </c>
    </row>
    <row r="10" spans="1:6">
      <c r="A10" s="4" t="s">
        <v>486</v>
      </c>
      <c r="C10" s="6" t="n">
        <v>13.2</v>
      </c>
    </row>
    <row r="11" spans="1:6">
      <c r="A11" s="4" t="s">
        <v>487</v>
      </c>
      <c r="C11" s="7" t="n">
        <v>0.4</v>
      </c>
    </row>
    <row r="12" spans="1:6">
      <c r="A12" s="4" t="s">
        <v>488</v>
      </c>
      <c r="C12" s="7" t="n">
        <v>1.1</v>
      </c>
    </row>
    <row r="13" spans="1:6">
      <c r="A13" s="4" t="s">
        <v>489</v>
      </c>
      <c r="C13" s="7" t="n">
        <v>1.1</v>
      </c>
    </row>
    <row r="14" spans="1:6">
      <c r="A14" s="4" t="s">
        <v>490</v>
      </c>
      <c r="C14" s="7" t="n">
        <v>0.9</v>
      </c>
    </row>
    <row r="15" spans="1:6">
      <c r="A15" s="4" t="s">
        <v>491</v>
      </c>
      <c r="C15" s="7" t="n">
        <v>0.9</v>
      </c>
    </row>
    <row r="16" spans="1:6">
      <c r="A16" s="4" t="s">
        <v>492</v>
      </c>
    </row>
    <row r="17" spans="1:6">
      <c r="A17" s="3" t="s">
        <v>479</v>
      </c>
    </row>
    <row r="18" spans="1:6">
      <c r="A18" s="4" t="s">
        <v>493</v>
      </c>
      <c r="C18" s="7" t="n">
        <v>12.9</v>
      </c>
    </row>
    <row r="19" spans="1:6">
      <c r="A19" s="4" t="s">
        <v>494</v>
      </c>
    </row>
    <row r="20" spans="1:6">
      <c r="A20" s="3" t="s">
        <v>479</v>
      </c>
    </row>
    <row r="21" spans="1:6">
      <c r="A21" s="4" t="s">
        <v>493</v>
      </c>
      <c r="C21" s="7" t="n">
        <v>0.3</v>
      </c>
    </row>
    <row r="22" spans="1:6">
      <c r="A22" s="4" t="s">
        <v>495</v>
      </c>
    </row>
    <row r="23" spans="1:6">
      <c r="A23" s="3" t="s">
        <v>479</v>
      </c>
    </row>
    <row r="24" spans="1:6">
      <c r="A24" s="4" t="s">
        <v>486</v>
      </c>
      <c r="C24" s="7" t="n">
        <v>13.2</v>
      </c>
    </row>
    <row r="25" spans="1:6">
      <c r="A25" s="4" t="s">
        <v>496</v>
      </c>
    </row>
    <row r="26" spans="1:6">
      <c r="A26" s="3" t="s">
        <v>479</v>
      </c>
    </row>
    <row r="27" spans="1:6">
      <c r="A27" s="4" t="s">
        <v>486</v>
      </c>
      <c r="C27" s="7" t="n">
        <v>28.7</v>
      </c>
    </row>
    <row r="28" spans="1:6">
      <c r="A28" s="4" t="s">
        <v>497</v>
      </c>
    </row>
    <row r="29" spans="1:6">
      <c r="A29" s="3" t="s">
        <v>479</v>
      </c>
    </row>
    <row r="30" spans="1:6">
      <c r="A30" s="4" t="s">
        <v>498</v>
      </c>
      <c r="D30" s="9" t="n">
        <v>6</v>
      </c>
    </row>
    <row r="31" spans="1:6">
      <c r="A31" s="4" t="s">
        <v>342</v>
      </c>
    </row>
    <row r="32" spans="1:6">
      <c r="A32" s="3" t="s">
        <v>479</v>
      </c>
    </row>
    <row r="33" spans="1:6">
      <c r="A33" s="4" t="s">
        <v>343</v>
      </c>
      <c r="C33" s="9" t="n">
        <v>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12</v>
      </c>
    </row>
    <row r="3" spans="1:3">
      <c r="A3" s="3" t="s">
        <v>500</v>
      </c>
    </row>
    <row r="4" spans="1:3">
      <c r="A4" s="4" t="s">
        <v>128</v>
      </c>
      <c r="B4" s="9" t="n">
        <v>13</v>
      </c>
      <c r="C4" s="6" t="n">
        <v>36.1</v>
      </c>
    </row>
    <row r="5" spans="1:3">
      <c r="A5" s="3" t="s">
        <v>501</v>
      </c>
    </row>
    <row r="6" spans="1:3">
      <c r="A6" s="4" t="s">
        <v>502</v>
      </c>
      <c r="B6" s="5" t="n">
        <v>48011398</v>
      </c>
      <c r="C6" s="5" t="n">
        <v>48547698</v>
      </c>
    </row>
    <row r="7" spans="1:3">
      <c r="A7" s="4" t="s">
        <v>503</v>
      </c>
      <c r="B7" s="5" t="n">
        <v>141567</v>
      </c>
      <c r="C7" s="5" t="n">
        <v>204464</v>
      </c>
    </row>
    <row r="8" spans="1:3">
      <c r="A8" s="4" t="s">
        <v>504</v>
      </c>
      <c r="B8" s="5" t="n">
        <v>48152965</v>
      </c>
      <c r="C8" s="5" t="n">
        <v>48752162</v>
      </c>
    </row>
    <row r="9" spans="1:3">
      <c r="A9" s="4" t="s">
        <v>505</v>
      </c>
      <c r="B9" s="5" t="n">
        <v>178245</v>
      </c>
      <c r="C9" s="5" t="n">
        <v>303834</v>
      </c>
    </row>
    <row r="10" spans="1:3">
      <c r="A10" s="3" t="s">
        <v>506</v>
      </c>
    </row>
    <row r="11" spans="1:3">
      <c r="A11" s="4" t="s">
        <v>507</v>
      </c>
      <c r="B11" s="8" t="n">
        <v>0.27</v>
      </c>
      <c r="C11" s="8" t="n">
        <v>0.74</v>
      </c>
    </row>
    <row r="12" spans="1:3">
      <c r="A12" s="4" t="s">
        <v>508</v>
      </c>
      <c r="B12" s="8" t="n">
        <v>0.27</v>
      </c>
      <c r="C12" s="8" t="n">
        <v>0.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9</v>
      </c>
      <c r="B1" s="2" t="s">
        <v>1</v>
      </c>
    </row>
    <row r="2" spans="1:3">
      <c r="B2" s="2" t="s">
        <v>2</v>
      </c>
      <c r="C2" s="2" t="s">
        <v>112</v>
      </c>
    </row>
    <row r="3" spans="1:3">
      <c r="A3" s="4" t="s">
        <v>510</v>
      </c>
    </row>
    <row r="4" spans="1:3">
      <c r="A4" s="3" t="s">
        <v>511</v>
      </c>
    </row>
    <row r="5" spans="1:3">
      <c r="A5" s="4" t="s">
        <v>512</v>
      </c>
      <c r="B5" s="6" t="n">
        <v>1.6</v>
      </c>
      <c r="C5" s="6" t="n">
        <v>1.4</v>
      </c>
    </row>
    <row r="6" spans="1:3">
      <c r="A6" s="4" t="s">
        <v>513</v>
      </c>
      <c r="B6" s="7" t="n">
        <v>1.5</v>
      </c>
      <c r="C6" s="7" t="n">
        <v>1.7</v>
      </c>
    </row>
    <row r="7" spans="1:3">
      <c r="A7" s="4" t="s">
        <v>514</v>
      </c>
      <c r="B7" s="7" t="n">
        <v>-0.6</v>
      </c>
      <c r="C7" s="7" t="n">
        <v>-0.8</v>
      </c>
    </row>
    <row r="8" spans="1:3">
      <c r="A8" s="4" t="s">
        <v>515</v>
      </c>
      <c r="B8" s="7" t="n">
        <v>0.3</v>
      </c>
      <c r="C8" s="7" t="n">
        <v>0.1</v>
      </c>
    </row>
    <row r="9" spans="1:3">
      <c r="A9" s="4" t="s">
        <v>516</v>
      </c>
      <c r="B9" s="7" t="n">
        <v>2.8</v>
      </c>
      <c r="C9" s="6" t="n">
        <v>2.4</v>
      </c>
    </row>
    <row r="10" spans="1:3">
      <c r="A10" s="4" t="s">
        <v>517</v>
      </c>
    </row>
    <row r="11" spans="1:3">
      <c r="A11" s="3" t="s">
        <v>511</v>
      </c>
    </row>
    <row r="12" spans="1:3">
      <c r="A12" s="4" t="s">
        <v>516</v>
      </c>
      <c r="B12" s="6" t="n">
        <v>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18</v>
      </c>
      <c r="B1" s="2" t="s">
        <v>1</v>
      </c>
      <c r="D1" s="2" t="s">
        <v>325</v>
      </c>
    </row>
    <row r="2" spans="1:4">
      <c r="B2" s="2" t="s">
        <v>519</v>
      </c>
      <c r="C2" s="2" t="s">
        <v>351</v>
      </c>
      <c r="D2" s="2" t="s">
        <v>476</v>
      </c>
    </row>
    <row r="3" spans="1:4">
      <c r="A3" s="3" t="s">
        <v>251</v>
      </c>
    </row>
    <row r="4" spans="1:4">
      <c r="A4" s="4" t="s">
        <v>520</v>
      </c>
      <c r="B4" s="5" t="n">
        <v>2</v>
      </c>
    </row>
    <row r="5" spans="1:4">
      <c r="A5" s="3" t="s">
        <v>521</v>
      </c>
    </row>
    <row r="6" spans="1:4">
      <c r="A6" s="4" t="s">
        <v>114</v>
      </c>
      <c r="B6" s="9" t="n">
        <v>1118</v>
      </c>
      <c r="C6" s="6" t="n">
        <v>1154.2</v>
      </c>
    </row>
    <row r="7" spans="1:4">
      <c r="A7" s="4" t="s">
        <v>116</v>
      </c>
      <c r="B7" s="7" t="n">
        <v>68.5</v>
      </c>
      <c r="C7" s="7" t="n">
        <v>95.09999999999999</v>
      </c>
    </row>
    <row r="8" spans="1:4">
      <c r="A8" s="4" t="s">
        <v>522</v>
      </c>
    </row>
    <row r="9" spans="1:4">
      <c r="A9" s="3" t="s">
        <v>521</v>
      </c>
    </row>
    <row r="10" spans="1:4">
      <c r="A10" s="4" t="s">
        <v>114</v>
      </c>
      <c r="B10" s="7" t="n">
        <v>705.6</v>
      </c>
      <c r="C10" s="7" t="n">
        <v>748.8</v>
      </c>
    </row>
    <row r="11" spans="1:4">
      <c r="A11" s="4" t="s">
        <v>523</v>
      </c>
    </row>
    <row r="12" spans="1:4">
      <c r="A12" s="3" t="s">
        <v>521</v>
      </c>
    </row>
    <row r="13" spans="1:4">
      <c r="A13" s="4" t="s">
        <v>114</v>
      </c>
      <c r="B13" s="7" t="n">
        <v>171.2</v>
      </c>
      <c r="C13" s="7" t="n">
        <v>171.3</v>
      </c>
    </row>
    <row r="14" spans="1:4">
      <c r="A14" s="4" t="s">
        <v>524</v>
      </c>
    </row>
    <row r="15" spans="1:4">
      <c r="A15" s="3" t="s">
        <v>521</v>
      </c>
    </row>
    <row r="16" spans="1:4">
      <c r="A16" s="4" t="s">
        <v>114</v>
      </c>
      <c r="B16" s="7" t="n">
        <v>113.1</v>
      </c>
      <c r="C16" s="7" t="n">
        <v>120.7</v>
      </c>
    </row>
    <row r="17" spans="1:4">
      <c r="A17" s="4" t="s">
        <v>525</v>
      </c>
    </row>
    <row r="18" spans="1:4">
      <c r="A18" s="3" t="s">
        <v>521</v>
      </c>
    </row>
    <row r="19" spans="1:4">
      <c r="A19" s="4" t="s">
        <v>114</v>
      </c>
      <c r="B19" s="7" t="n">
        <v>112.4</v>
      </c>
      <c r="C19" s="7" t="n">
        <v>97.8</v>
      </c>
    </row>
    <row r="20" spans="1:4">
      <c r="A20" s="4" t="s">
        <v>526</v>
      </c>
    </row>
    <row r="21" spans="1:4">
      <c r="A21" s="3" t="s">
        <v>521</v>
      </c>
    </row>
    <row r="22" spans="1:4">
      <c r="A22" s="4" t="s">
        <v>114</v>
      </c>
      <c r="B22" s="7" t="n">
        <v>15.7</v>
      </c>
      <c r="C22" s="7" t="n">
        <v>15.6</v>
      </c>
    </row>
    <row r="23" spans="1:4">
      <c r="A23" s="4" t="s">
        <v>527</v>
      </c>
    </row>
    <row r="24" spans="1:4">
      <c r="A24" s="3" t="s">
        <v>521</v>
      </c>
    </row>
    <row r="25" spans="1:4">
      <c r="A25" s="4" t="s">
        <v>114</v>
      </c>
      <c r="B25" s="7" t="n">
        <v>660.9</v>
      </c>
      <c r="C25" s="5" t="n">
        <v>690</v>
      </c>
    </row>
    <row r="26" spans="1:4">
      <c r="A26" s="4" t="s">
        <v>116</v>
      </c>
      <c r="B26" s="7" t="n">
        <v>42.5</v>
      </c>
      <c r="C26" s="7" t="n">
        <v>61.5</v>
      </c>
    </row>
    <row r="27" spans="1:4">
      <c r="A27" s="4" t="s">
        <v>528</v>
      </c>
    </row>
    <row r="28" spans="1:4">
      <c r="A28" s="3" t="s">
        <v>521</v>
      </c>
    </row>
    <row r="29" spans="1:4">
      <c r="A29" s="4" t="s">
        <v>114</v>
      </c>
      <c r="B29" s="5" t="n">
        <v>427</v>
      </c>
      <c r="C29" s="7" t="n">
        <v>431.5</v>
      </c>
    </row>
    <row r="30" spans="1:4">
      <c r="A30" s="4" t="s">
        <v>116</v>
      </c>
      <c r="B30" s="7" t="n">
        <v>24.5</v>
      </c>
      <c r="C30" s="7" t="n">
        <v>34.7</v>
      </c>
    </row>
    <row r="31" spans="1:4">
      <c r="A31" s="4" t="s">
        <v>529</v>
      </c>
    </row>
    <row r="32" spans="1:4">
      <c r="A32" s="3" t="s">
        <v>521</v>
      </c>
    </row>
    <row r="33" spans="1:4">
      <c r="A33" s="4" t="s">
        <v>114</v>
      </c>
      <c r="B33" s="7" t="n">
        <v>30.1</v>
      </c>
      <c r="C33" s="7" t="n">
        <v>32.7</v>
      </c>
    </row>
    <row r="34" spans="1:4">
      <c r="A34" s="4" t="s">
        <v>116</v>
      </c>
      <c r="B34" s="6" t="n">
        <v>1.5</v>
      </c>
      <c r="C34" s="7" t="n">
        <v>-1.1</v>
      </c>
    </row>
    <row r="35" spans="1:4">
      <c r="A35" s="4" t="s">
        <v>327</v>
      </c>
    </row>
    <row r="36" spans="1:4">
      <c r="A36" s="3" t="s">
        <v>521</v>
      </c>
    </row>
    <row r="37" spans="1:4">
      <c r="A37" s="4" t="s">
        <v>116</v>
      </c>
      <c r="C37" s="7" t="n">
        <v>1.8</v>
      </c>
      <c r="D37" s="6" t="n">
        <v>5.8</v>
      </c>
    </row>
    <row r="38" spans="1:4">
      <c r="A38" s="4" t="s">
        <v>530</v>
      </c>
    </row>
    <row r="39" spans="1:4">
      <c r="A39" s="3" t="s">
        <v>521</v>
      </c>
    </row>
    <row r="40" spans="1:4">
      <c r="A40" s="4" t="s">
        <v>116</v>
      </c>
      <c r="C40" s="7" t="n">
        <v>1.3</v>
      </c>
      <c r="D40" s="7" t="n">
        <v>5.6</v>
      </c>
    </row>
    <row r="41" spans="1:4">
      <c r="A41" s="4" t="s">
        <v>531</v>
      </c>
    </row>
    <row r="42" spans="1:4">
      <c r="A42" s="3" t="s">
        <v>521</v>
      </c>
    </row>
    <row r="43" spans="1:4">
      <c r="A43" s="4" t="s">
        <v>116</v>
      </c>
      <c r="C43" s="7" t="n">
        <v>1.3</v>
      </c>
      <c r="D43" s="7" t="n">
        <v>4.2</v>
      </c>
    </row>
    <row r="44" spans="1:4">
      <c r="A44" s="4" t="s">
        <v>532</v>
      </c>
    </row>
    <row r="45" spans="1:4">
      <c r="A45" s="3" t="s">
        <v>521</v>
      </c>
    </row>
    <row r="46" spans="1:4">
      <c r="A46" s="4" t="s">
        <v>116</v>
      </c>
      <c r="C46" s="6" t="n">
        <v>0.5</v>
      </c>
      <c r="D46" s="6" t="n">
        <v>1.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112</v>
      </c>
    </row>
    <row r="3" spans="1:3">
      <c r="A3" s="3" t="s">
        <v>521</v>
      </c>
    </row>
    <row r="4" spans="1:3">
      <c r="A4" s="4" t="s">
        <v>114</v>
      </c>
      <c r="B4" s="9" t="n">
        <v>1118</v>
      </c>
      <c r="C4" s="6" t="n">
        <v>1154.2</v>
      </c>
    </row>
    <row r="5" spans="1:3">
      <c r="A5" s="4" t="s">
        <v>527</v>
      </c>
    </row>
    <row r="6" spans="1:3">
      <c r="A6" s="3" t="s">
        <v>521</v>
      </c>
    </row>
    <row r="7" spans="1:3">
      <c r="A7" s="4" t="s">
        <v>114</v>
      </c>
      <c r="B7" s="7" t="n">
        <v>660.9</v>
      </c>
      <c r="C7" s="5" t="n">
        <v>690</v>
      </c>
    </row>
    <row r="8" spans="1:3">
      <c r="A8" s="4" t="s">
        <v>534</v>
      </c>
    </row>
    <row r="9" spans="1:3">
      <c r="A9" s="3" t="s">
        <v>521</v>
      </c>
    </row>
    <row r="10" spans="1:3">
      <c r="A10" s="4" t="s">
        <v>114</v>
      </c>
      <c r="B10" s="7" t="n">
        <v>117.7</v>
      </c>
      <c r="C10" s="7" t="n">
        <v>117.6</v>
      </c>
    </row>
    <row r="11" spans="1:3">
      <c r="A11" s="4" t="s">
        <v>535</v>
      </c>
    </row>
    <row r="12" spans="1:3">
      <c r="A12" s="3" t="s">
        <v>521</v>
      </c>
    </row>
    <row r="13" spans="1:3">
      <c r="A13" s="4" t="s">
        <v>114</v>
      </c>
      <c r="B13" s="7" t="n">
        <v>102.9</v>
      </c>
      <c r="C13" s="7" t="n">
        <v>118.7</v>
      </c>
    </row>
    <row r="14" spans="1:3">
      <c r="A14" s="4" t="s">
        <v>536</v>
      </c>
    </row>
    <row r="15" spans="1:3">
      <c r="A15" s="3" t="s">
        <v>521</v>
      </c>
    </row>
    <row r="16" spans="1:3">
      <c r="A16" s="4" t="s">
        <v>114</v>
      </c>
      <c r="B16" s="7" t="n">
        <v>102.1</v>
      </c>
      <c r="C16" s="7" t="n">
        <v>111.3</v>
      </c>
    </row>
    <row r="17" spans="1:3">
      <c r="A17" s="4" t="s">
        <v>537</v>
      </c>
    </row>
    <row r="18" spans="1:3">
      <c r="A18" s="3" t="s">
        <v>521</v>
      </c>
    </row>
    <row r="19" spans="1:3">
      <c r="A19" s="4" t="s">
        <v>114</v>
      </c>
      <c r="B19" s="7" t="n">
        <v>93.5</v>
      </c>
      <c r="C19" s="7" t="n">
        <v>88.59999999999999</v>
      </c>
    </row>
    <row r="20" spans="1:3">
      <c r="A20" s="4" t="s">
        <v>538</v>
      </c>
    </row>
    <row r="21" spans="1:3">
      <c r="A21" s="3" t="s">
        <v>521</v>
      </c>
    </row>
    <row r="22" spans="1:3">
      <c r="A22" s="4" t="s">
        <v>114</v>
      </c>
      <c r="B22" s="7" t="n">
        <v>62.4</v>
      </c>
      <c r="C22" s="7" t="n">
        <v>61.4</v>
      </c>
    </row>
    <row r="23" spans="1:3">
      <c r="A23" s="4" t="s">
        <v>539</v>
      </c>
    </row>
    <row r="24" spans="1:3">
      <c r="A24" s="3" t="s">
        <v>521</v>
      </c>
    </row>
    <row r="25" spans="1:3">
      <c r="A25" s="4" t="s">
        <v>114</v>
      </c>
      <c r="B25" s="7" t="n">
        <v>64.5</v>
      </c>
      <c r="C25" s="7" t="n">
        <v>70.40000000000001</v>
      </c>
    </row>
    <row r="26" spans="1:3">
      <c r="A26" s="4" t="s">
        <v>540</v>
      </c>
    </row>
    <row r="27" spans="1:3">
      <c r="A27" s="3" t="s">
        <v>521</v>
      </c>
    </row>
    <row r="28" spans="1:3">
      <c r="A28" s="4" t="s">
        <v>114</v>
      </c>
      <c r="B28" s="7" t="n">
        <v>43.9</v>
      </c>
      <c r="C28" s="7" t="n">
        <v>44.7</v>
      </c>
    </row>
    <row r="29" spans="1:3">
      <c r="A29" s="4" t="s">
        <v>541</v>
      </c>
    </row>
    <row r="30" spans="1:3">
      <c r="A30" s="3" t="s">
        <v>521</v>
      </c>
    </row>
    <row r="31" spans="1:3">
      <c r="A31" s="4" t="s">
        <v>114</v>
      </c>
      <c r="B31" s="7" t="n">
        <v>13.6</v>
      </c>
      <c r="C31" s="7" t="n">
        <v>13.5</v>
      </c>
    </row>
    <row r="32" spans="1:3">
      <c r="A32" s="4" t="s">
        <v>542</v>
      </c>
    </row>
    <row r="33" spans="1:3">
      <c r="A33" s="3" t="s">
        <v>521</v>
      </c>
    </row>
    <row r="34" spans="1:3">
      <c r="A34" s="4" t="s">
        <v>114</v>
      </c>
      <c r="B34" s="7" t="n">
        <v>39.3</v>
      </c>
      <c r="C34" s="7" t="n">
        <v>41.5</v>
      </c>
    </row>
    <row r="35" spans="1:3">
      <c r="A35" s="4" t="s">
        <v>543</v>
      </c>
    </row>
    <row r="36" spans="1:3">
      <c r="A36" s="3" t="s">
        <v>521</v>
      </c>
    </row>
    <row r="37" spans="1:3">
      <c r="A37" s="4" t="s">
        <v>114</v>
      </c>
      <c r="B37" s="5" t="n">
        <v>21</v>
      </c>
      <c r="C37" s="7" t="n">
        <v>22.3</v>
      </c>
    </row>
    <row r="38" spans="1:3">
      <c r="A38" s="4" t="s">
        <v>528</v>
      </c>
    </row>
    <row r="39" spans="1:3">
      <c r="A39" s="3" t="s">
        <v>521</v>
      </c>
    </row>
    <row r="40" spans="1:3">
      <c r="A40" s="4" t="s">
        <v>114</v>
      </c>
      <c r="B40" s="5" t="n">
        <v>427</v>
      </c>
      <c r="C40" s="7" t="n">
        <v>431.5</v>
      </c>
    </row>
    <row r="41" spans="1:3">
      <c r="A41" s="4" t="s">
        <v>529</v>
      </c>
    </row>
    <row r="42" spans="1:3">
      <c r="A42" s="3" t="s">
        <v>521</v>
      </c>
    </row>
    <row r="43" spans="1:3">
      <c r="A43" s="4" t="s">
        <v>114</v>
      </c>
      <c r="B43" s="6" t="n">
        <v>30.1</v>
      </c>
      <c r="C43" s="6" t="n">
        <v>32.7</v>
      </c>
    </row>
    <row r="44" spans="1:3">
      <c r="A44" s="4" t="s">
        <v>544</v>
      </c>
    </row>
    <row r="45" spans="1:3">
      <c r="A45" s="3" t="s">
        <v>521</v>
      </c>
    </row>
    <row r="46" spans="1:3">
      <c r="A46" s="4" t="s">
        <v>545</v>
      </c>
      <c r="B46" s="4" t="s">
        <v>397</v>
      </c>
      <c r="C46" s="4" t="s">
        <v>397</v>
      </c>
    </row>
    <row r="47" spans="1:3">
      <c r="A47" s="4" t="s">
        <v>546</v>
      </c>
    </row>
    <row r="48" spans="1:3">
      <c r="A48" s="3" t="s">
        <v>521</v>
      </c>
    </row>
    <row r="49" spans="1:3">
      <c r="A49" s="4" t="s">
        <v>545</v>
      </c>
      <c r="B49" s="4" t="s">
        <v>547</v>
      </c>
      <c r="C49" s="4" t="s">
        <v>548</v>
      </c>
    </row>
    <row r="50" spans="1:3">
      <c r="A50" s="4" t="s">
        <v>549</v>
      </c>
    </row>
    <row r="51" spans="1:3">
      <c r="A51" s="3" t="s">
        <v>521</v>
      </c>
    </row>
    <row r="52" spans="1:3">
      <c r="A52" s="4" t="s">
        <v>545</v>
      </c>
      <c r="B52" s="4" t="s">
        <v>550</v>
      </c>
      <c r="C52" s="4" t="s">
        <v>337</v>
      </c>
    </row>
    <row r="53" spans="1:3">
      <c r="A53" s="4" t="s">
        <v>551</v>
      </c>
    </row>
    <row r="54" spans="1:3">
      <c r="A54" s="3" t="s">
        <v>521</v>
      </c>
    </row>
    <row r="55" spans="1:3">
      <c r="A55" s="4" t="s">
        <v>545</v>
      </c>
      <c r="B55" s="4" t="s">
        <v>552</v>
      </c>
      <c r="C55" s="4" t="s">
        <v>550</v>
      </c>
    </row>
    <row r="56" spans="1:3">
      <c r="A56" s="4" t="s">
        <v>553</v>
      </c>
    </row>
    <row r="57" spans="1:3">
      <c r="A57" s="3" t="s">
        <v>521</v>
      </c>
    </row>
    <row r="58" spans="1:3">
      <c r="A58" s="4" t="s">
        <v>545</v>
      </c>
      <c r="B58" s="4" t="s">
        <v>552</v>
      </c>
      <c r="C58" s="4" t="s">
        <v>337</v>
      </c>
    </row>
    <row r="59" spans="1:3">
      <c r="A59" s="4" t="s">
        <v>554</v>
      </c>
    </row>
    <row r="60" spans="1:3">
      <c r="A60" s="3" t="s">
        <v>521</v>
      </c>
    </row>
    <row r="61" spans="1:3">
      <c r="A61" s="4" t="s">
        <v>545</v>
      </c>
      <c r="B61" s="4" t="s">
        <v>555</v>
      </c>
      <c r="C61" s="4" t="s">
        <v>555</v>
      </c>
    </row>
    <row r="62" spans="1:3">
      <c r="A62" s="4" t="s">
        <v>556</v>
      </c>
    </row>
    <row r="63" spans="1:3">
      <c r="A63" s="3" t="s">
        <v>521</v>
      </c>
    </row>
    <row r="64" spans="1:3">
      <c r="A64" s="4" t="s">
        <v>545</v>
      </c>
      <c r="B64" s="4" t="s">
        <v>557</v>
      </c>
      <c r="C64" s="4" t="s">
        <v>558</v>
      </c>
    </row>
    <row r="65" spans="1:3">
      <c r="A65" s="4" t="s">
        <v>559</v>
      </c>
    </row>
    <row r="66" spans="1:3">
      <c r="A66" s="3" t="s">
        <v>521</v>
      </c>
    </row>
    <row r="67" spans="1:3">
      <c r="A67" s="4" t="s">
        <v>545</v>
      </c>
      <c r="B67" s="4" t="s">
        <v>557</v>
      </c>
      <c r="C67" s="4" t="s">
        <v>557</v>
      </c>
    </row>
    <row r="68" spans="1:3">
      <c r="A68" s="4" t="s">
        <v>560</v>
      </c>
    </row>
    <row r="69" spans="1:3">
      <c r="A69" s="3" t="s">
        <v>521</v>
      </c>
    </row>
    <row r="70" spans="1:3">
      <c r="A70" s="4" t="s">
        <v>545</v>
      </c>
      <c r="B70" s="4" t="s">
        <v>561</v>
      </c>
      <c r="C70" s="4" t="s">
        <v>561</v>
      </c>
    </row>
    <row r="71" spans="1:3">
      <c r="A71" s="4" t="s">
        <v>562</v>
      </c>
    </row>
    <row r="72" spans="1:3">
      <c r="A72" s="3" t="s">
        <v>521</v>
      </c>
    </row>
    <row r="73" spans="1:3">
      <c r="A73" s="4" t="s">
        <v>545</v>
      </c>
      <c r="B73" s="4" t="s">
        <v>461</v>
      </c>
      <c r="C73" s="4" t="s">
        <v>461</v>
      </c>
    </row>
    <row r="74" spans="1:3">
      <c r="A74" s="4" t="s">
        <v>563</v>
      </c>
    </row>
    <row r="75" spans="1:3">
      <c r="A75" s="3" t="s">
        <v>521</v>
      </c>
    </row>
    <row r="76" spans="1:3">
      <c r="A76" s="4" t="s">
        <v>545</v>
      </c>
      <c r="B76" s="4" t="s">
        <v>564</v>
      </c>
      <c r="C76" s="4" t="s">
        <v>564</v>
      </c>
    </row>
    <row r="77" spans="1:3">
      <c r="A77" s="4" t="s">
        <v>565</v>
      </c>
    </row>
    <row r="78" spans="1:3">
      <c r="A78" s="3" t="s">
        <v>521</v>
      </c>
    </row>
    <row r="79" spans="1:3">
      <c r="A79" s="4" t="s">
        <v>545</v>
      </c>
      <c r="B79" s="4" t="s">
        <v>566</v>
      </c>
      <c r="C79" s="4" t="s">
        <v>566</v>
      </c>
    </row>
    <row r="80" spans="1:3">
      <c r="A80" s="4" t="s">
        <v>567</v>
      </c>
    </row>
    <row r="81" spans="1:3">
      <c r="A81" s="3" t="s">
        <v>521</v>
      </c>
    </row>
    <row r="82" spans="1:3">
      <c r="A82" s="4" t="s">
        <v>545</v>
      </c>
      <c r="B82" s="4" t="s">
        <v>568</v>
      </c>
      <c r="C82" s="4" t="s">
        <v>569</v>
      </c>
    </row>
    <row r="83" spans="1:3">
      <c r="A83" s="4" t="s">
        <v>570</v>
      </c>
    </row>
    <row r="84" spans="1:3">
      <c r="A84" s="3" t="s">
        <v>521</v>
      </c>
    </row>
    <row r="85" spans="1:3">
      <c r="A85" s="4" t="s">
        <v>545</v>
      </c>
      <c r="B85" s="4" t="s">
        <v>564</v>
      </c>
      <c r="C85" s="4" t="s">
        <v>56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2"/>
    <col customWidth="1" max="5" min="5" width="12"/>
    <col customWidth="1" max="6" min="6" width="12"/>
  </cols>
  <sheetData>
    <row r="1" spans="1:6">
      <c r="A1" s="1" t="s">
        <v>571</v>
      </c>
      <c r="B1" s="2" t="s">
        <v>572</v>
      </c>
      <c r="C1" s="2" t="s">
        <v>573</v>
      </c>
      <c r="D1" s="2" t="s">
        <v>574</v>
      </c>
      <c r="E1" s="2" t="s">
        <v>575</v>
      </c>
      <c r="F1" s="2" t="s">
        <v>576</v>
      </c>
    </row>
    <row r="2" spans="1:6">
      <c r="A2" s="4" t="s">
        <v>577</v>
      </c>
    </row>
    <row r="3" spans="1:6">
      <c r="A3" s="3" t="s">
        <v>578</v>
      </c>
    </row>
    <row r="4" spans="1:6">
      <c r="A4" s="4" t="s">
        <v>579</v>
      </c>
      <c r="B4" s="5" t="n">
        <v>298438</v>
      </c>
      <c r="C4" s="5" t="n">
        <v>298438</v>
      </c>
      <c r="D4" s="5" t="n">
        <v>298438</v>
      </c>
      <c r="E4" s="5" t="n">
        <v>298438</v>
      </c>
      <c r="F4" s="5" t="n">
        <v>298438</v>
      </c>
    </row>
    <row r="5" spans="1:6">
      <c r="A5" s="4" t="s">
        <v>580</v>
      </c>
    </row>
    <row r="6" spans="1:6">
      <c r="A6" s="3" t="s">
        <v>578</v>
      </c>
    </row>
    <row r="7" spans="1:6">
      <c r="A7" s="4" t="s">
        <v>581</v>
      </c>
      <c r="B7" s="11" t="n">
        <v>183.6</v>
      </c>
      <c r="C7" s="12" t="n">
        <v>25.3</v>
      </c>
      <c r="D7" s="13" t="n">
        <v>4976</v>
      </c>
      <c r="E7" s="14" t="n">
        <v>18535</v>
      </c>
      <c r="F7" s="6" t="n">
        <v>2915.7</v>
      </c>
    </row>
    <row r="8" spans="1:6">
      <c r="A8" s="4" t="s">
        <v>582</v>
      </c>
    </row>
    <row r="9" spans="1:6">
      <c r="A9" s="3" t="s">
        <v>578</v>
      </c>
    </row>
    <row r="10" spans="1:6">
      <c r="A10" s="4" t="s">
        <v>583</v>
      </c>
      <c r="B10" s="5" t="n">
        <v>95413</v>
      </c>
      <c r="C10" s="5" t="n">
        <v>95413</v>
      </c>
      <c r="D10" s="5" t="n">
        <v>95413</v>
      </c>
      <c r="E10" s="5" t="n">
        <v>95413</v>
      </c>
      <c r="F10" s="5" t="n">
        <v>95413</v>
      </c>
    </row>
    <row r="11" spans="1:6">
      <c r="A11" s="4" t="s">
        <v>584</v>
      </c>
    </row>
    <row r="12" spans="1:6">
      <c r="A12" s="3" t="s">
        <v>578</v>
      </c>
    </row>
    <row r="13" spans="1:6">
      <c r="A13" s="4" t="s">
        <v>583</v>
      </c>
      <c r="B13" s="5" t="n">
        <v>48087</v>
      </c>
      <c r="C13" s="5" t="n">
        <v>48087</v>
      </c>
      <c r="D13" s="5" t="n">
        <v>48087</v>
      </c>
      <c r="E13" s="5" t="n">
        <v>48087</v>
      </c>
      <c r="F13" s="5" t="n">
        <v>480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21"/>
  </cols>
  <sheetData>
    <row r="1" spans="1:2">
      <c r="A1" s="1" t="s">
        <v>585</v>
      </c>
      <c r="B1" s="2" t="s">
        <v>1</v>
      </c>
    </row>
    <row r="2" spans="1:2">
      <c r="B2" s="2" t="s">
        <v>383</v>
      </c>
    </row>
    <row r="3" spans="1:2">
      <c r="A3" s="3" t="s">
        <v>578</v>
      </c>
    </row>
    <row r="4" spans="1:2">
      <c r="A4" s="4" t="s">
        <v>586</v>
      </c>
      <c r="B4" s="4" t="s">
        <v>587</v>
      </c>
    </row>
    <row r="5" spans="1:2">
      <c r="A5" s="4" t="s">
        <v>588</v>
      </c>
      <c r="B5" s="6" t="n">
        <v>65.59999999999999</v>
      </c>
    </row>
    <row r="6" spans="1:2">
      <c r="A6" s="4" t="s">
        <v>589</v>
      </c>
    </row>
    <row r="7" spans="1:2">
      <c r="A7" s="3" t="s">
        <v>578</v>
      </c>
    </row>
    <row r="8" spans="1:2">
      <c r="A8" s="4" t="s">
        <v>581</v>
      </c>
      <c r="B8" s="5" t="n">
        <v>400</v>
      </c>
    </row>
    <row r="9" spans="1:2">
      <c r="A9" s="4" t="s">
        <v>590</v>
      </c>
    </row>
    <row r="10" spans="1:2">
      <c r="A10" s="3" t="s">
        <v>578</v>
      </c>
    </row>
    <row r="11" spans="1:2">
      <c r="A11" s="4" t="s">
        <v>581</v>
      </c>
      <c r="B11" s="5" t="n">
        <v>200</v>
      </c>
    </row>
    <row r="12" spans="1:2">
      <c r="A12" s="4" t="s">
        <v>591</v>
      </c>
    </row>
    <row r="13" spans="1:2">
      <c r="A13" s="3" t="s">
        <v>578</v>
      </c>
    </row>
    <row r="14" spans="1:2">
      <c r="A14" s="4" t="s">
        <v>581</v>
      </c>
      <c r="B14" s="9"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12</v>
      </c>
    </row>
    <row r="3" spans="1:3">
      <c r="A3" s="3" t="s">
        <v>145</v>
      </c>
    </row>
    <row r="4" spans="1:3">
      <c r="A4" s="4" t="s">
        <v>126</v>
      </c>
      <c r="B4" s="9" t="n">
        <v>13</v>
      </c>
      <c r="C4" s="6" t="n">
        <v>37.2</v>
      </c>
    </row>
    <row r="5" spans="1:3">
      <c r="A5" s="3" t="s">
        <v>146</v>
      </c>
    </row>
    <row r="6" spans="1:3">
      <c r="A6" s="4" t="s">
        <v>147</v>
      </c>
      <c r="B6" s="7" t="n">
        <v>23.6</v>
      </c>
      <c r="C6" s="7" t="n">
        <v>24.4</v>
      </c>
    </row>
    <row r="7" spans="1:3">
      <c r="A7" s="4" t="s">
        <v>148</v>
      </c>
      <c r="B7" s="7" t="n">
        <v>0.1</v>
      </c>
      <c r="C7" s="7" t="n">
        <v>0.3</v>
      </c>
    </row>
    <row r="8" spans="1:3">
      <c r="A8" s="4" t="s">
        <v>149</v>
      </c>
      <c r="B8" s="7" t="n">
        <v>2.6</v>
      </c>
      <c r="C8" s="7" t="n">
        <v>4.2</v>
      </c>
    </row>
    <row r="9" spans="1:3">
      <c r="A9" s="4" t="s">
        <v>150</v>
      </c>
      <c r="B9" s="7" t="n">
        <v>0.9</v>
      </c>
      <c r="C9" s="7" t="n">
        <v>2.8</v>
      </c>
    </row>
    <row r="10" spans="1:3">
      <c r="A10" s="4" t="s">
        <v>151</v>
      </c>
      <c r="B10" s="7" t="n">
        <v>-0.2</v>
      </c>
      <c r="C10" s="7" t="n">
        <v>-3.5</v>
      </c>
    </row>
    <row r="11" spans="1:3">
      <c r="A11" s="4" t="s">
        <v>152</v>
      </c>
      <c r="B11" s="7" t="n">
        <v>-0.1</v>
      </c>
      <c r="C11" s="5" t="n">
        <v>0</v>
      </c>
    </row>
    <row r="12" spans="1:3">
      <c r="A12" s="4" t="s">
        <v>72</v>
      </c>
      <c r="B12" s="7" t="n">
        <v>-0.2</v>
      </c>
      <c r="C12" s="5" t="n">
        <v>7</v>
      </c>
    </row>
    <row r="13" spans="1:3">
      <c r="A13" s="4" t="s">
        <v>153</v>
      </c>
      <c r="B13" s="7" t="n">
        <v>-0.8</v>
      </c>
      <c r="C13" s="7" t="n">
        <v>-0.3</v>
      </c>
    </row>
    <row r="14" spans="1:3">
      <c r="A14" s="3" t="s">
        <v>154</v>
      </c>
    </row>
    <row r="15" spans="1:3">
      <c r="A15" s="4" t="s">
        <v>155</v>
      </c>
      <c r="B15" s="7" t="n">
        <v>-46.8</v>
      </c>
      <c r="C15" s="5" t="n">
        <v>-45</v>
      </c>
    </row>
    <row r="16" spans="1:3">
      <c r="A16" s="4" t="s">
        <v>156</v>
      </c>
      <c r="B16" s="7" t="n">
        <v>-12.3</v>
      </c>
      <c r="C16" s="7" t="n">
        <v>-9.4</v>
      </c>
    </row>
    <row r="17" spans="1:3">
      <c r="A17" s="4" t="s">
        <v>65</v>
      </c>
      <c r="B17" s="5" t="n">
        <v>-2</v>
      </c>
      <c r="C17" s="7" t="n">
        <v>4.3</v>
      </c>
    </row>
    <row r="18" spans="1:3">
      <c r="A18" s="4" t="s">
        <v>76</v>
      </c>
      <c r="B18" s="7" t="n">
        <v>25.9</v>
      </c>
      <c r="C18" s="7" t="n">
        <v>-23.4</v>
      </c>
    </row>
    <row r="19" spans="1:3">
      <c r="A19" s="4" t="s">
        <v>157</v>
      </c>
      <c r="B19" s="7" t="n">
        <v>-1.7</v>
      </c>
      <c r="C19" s="7" t="n">
        <v>-5.8</v>
      </c>
    </row>
    <row r="20" spans="1:3">
      <c r="A20" s="4" t="s">
        <v>158</v>
      </c>
      <c r="B20" s="7" t="n">
        <v>2.2</v>
      </c>
      <c r="C20" s="7" t="n">
        <v>-7.2</v>
      </c>
    </row>
    <row r="21" spans="1:3">
      <c r="A21" s="3" t="s">
        <v>159</v>
      </c>
    </row>
    <row r="22" spans="1:3">
      <c r="A22" s="4" t="s">
        <v>160</v>
      </c>
      <c r="B22" s="7" t="n">
        <v>-16.6</v>
      </c>
      <c r="C22" s="7" t="n">
        <v>-34.2</v>
      </c>
    </row>
    <row r="23" spans="1:3">
      <c r="A23" s="4" t="s">
        <v>161</v>
      </c>
      <c r="B23" s="7" t="n">
        <v>0.4</v>
      </c>
      <c r="C23" s="7" t="n">
        <v>4.6</v>
      </c>
    </row>
    <row r="24" spans="1:3">
      <c r="A24" s="4" t="s">
        <v>162</v>
      </c>
      <c r="B24" s="7" t="n">
        <v>0.1</v>
      </c>
      <c r="C24" s="5" t="n">
        <v>0</v>
      </c>
    </row>
    <row r="25" spans="1:3">
      <c r="A25" s="4" t="s">
        <v>163</v>
      </c>
      <c r="B25" s="7" t="n">
        <v>-16.1</v>
      </c>
      <c r="C25" s="7" t="n">
        <v>-29.6</v>
      </c>
    </row>
    <row r="26" spans="1:3">
      <c r="A26" s="3" t="s">
        <v>164</v>
      </c>
    </row>
    <row r="27" spans="1:3">
      <c r="A27" s="4" t="s">
        <v>165</v>
      </c>
      <c r="B27" s="7" t="n">
        <v>271.9</v>
      </c>
      <c r="C27" s="7" t="n">
        <v>326.4</v>
      </c>
    </row>
    <row r="28" spans="1:3">
      <c r="A28" s="4" t="s">
        <v>166</v>
      </c>
      <c r="B28" s="7" t="n">
        <v>-257.9</v>
      </c>
      <c r="C28" s="7" t="n">
        <v>-290.8</v>
      </c>
    </row>
    <row r="29" spans="1:3">
      <c r="A29" s="4" t="s">
        <v>167</v>
      </c>
      <c r="B29" s="7" t="n">
        <v>-0.8</v>
      </c>
      <c r="C29" s="5" t="n">
        <v>-1</v>
      </c>
    </row>
    <row r="30" spans="1:3">
      <c r="A30" s="4" t="s">
        <v>168</v>
      </c>
      <c r="B30" s="5" t="n">
        <v>0</v>
      </c>
      <c r="C30" s="7" t="n">
        <v>0.2</v>
      </c>
    </row>
    <row r="31" spans="1:3">
      <c r="A31" s="4" t="s">
        <v>169</v>
      </c>
      <c r="B31" s="7" t="n">
        <v>0.4</v>
      </c>
      <c r="C31" s="7" t="n">
        <v>0.4</v>
      </c>
    </row>
    <row r="32" spans="1:3">
      <c r="A32" s="4" t="s">
        <v>170</v>
      </c>
      <c r="B32" s="7" t="n">
        <v>-4.8</v>
      </c>
      <c r="C32" s="5" t="n">
        <v>0</v>
      </c>
    </row>
    <row r="33" spans="1:3">
      <c r="A33" s="4" t="s">
        <v>171</v>
      </c>
      <c r="B33" s="7" t="n">
        <v>-7.8</v>
      </c>
      <c r="C33" s="5" t="n">
        <v>0</v>
      </c>
    </row>
    <row r="34" spans="1:3">
      <c r="A34" s="4" t="s">
        <v>172</v>
      </c>
      <c r="B34" s="7" t="n">
        <v>0.2</v>
      </c>
      <c r="C34" s="7" t="n">
        <v>35.2</v>
      </c>
    </row>
    <row r="35" spans="1:3">
      <c r="A35" s="4" t="s">
        <v>173</v>
      </c>
      <c r="B35" s="7" t="n">
        <v>1.1</v>
      </c>
      <c r="C35" s="7" t="n">
        <v>2.2</v>
      </c>
    </row>
    <row r="36" spans="1:3">
      <c r="A36" s="4" t="s">
        <v>174</v>
      </c>
      <c r="B36" s="7" t="n">
        <v>-12.6</v>
      </c>
      <c r="C36" s="7" t="n">
        <v>0.6</v>
      </c>
    </row>
    <row r="37" spans="1:3">
      <c r="A37" s="4" t="s">
        <v>175</v>
      </c>
      <c r="B37" s="7" t="n">
        <v>33.3</v>
      </c>
      <c r="C37" s="7" t="n">
        <v>21.3</v>
      </c>
    </row>
    <row r="38" spans="1:3">
      <c r="A38" s="4" t="s">
        <v>176</v>
      </c>
      <c r="B38" s="7" t="n">
        <v>20.7</v>
      </c>
      <c r="C38" s="7" t="n">
        <v>21.9</v>
      </c>
    </row>
    <row r="39" spans="1:3">
      <c r="A39" s="3" t="s">
        <v>177</v>
      </c>
    </row>
    <row r="40" spans="1:3">
      <c r="A40" s="4" t="s">
        <v>178</v>
      </c>
      <c r="B40" s="7" t="n">
        <v>7.8</v>
      </c>
      <c r="C40" s="7" t="n">
        <v>4.5</v>
      </c>
    </row>
    <row r="41" spans="1:3">
      <c r="A41" s="4" t="s">
        <v>179</v>
      </c>
      <c r="B41" s="7" t="n">
        <v>2.2</v>
      </c>
      <c r="C41" s="7" t="n">
        <v>1.7</v>
      </c>
    </row>
    <row r="42" spans="1:3">
      <c r="A42" s="3" t="s">
        <v>180</v>
      </c>
    </row>
    <row r="43" spans="1:3">
      <c r="A43" s="4" t="s">
        <v>181</v>
      </c>
      <c r="B43" s="7" t="n">
        <v>19.2</v>
      </c>
      <c r="C43" s="7" t="n">
        <v>17.4</v>
      </c>
    </row>
    <row r="44" spans="1:3">
      <c r="A44" s="4" t="s">
        <v>182</v>
      </c>
      <c r="B44" s="7" t="n">
        <v>7.8</v>
      </c>
      <c r="C44" s="5" t="n">
        <v>0</v>
      </c>
    </row>
    <row r="45" spans="1:3">
      <c r="A45" s="4" t="s">
        <v>183</v>
      </c>
      <c r="B45" s="6" t="n">
        <v>-0.4</v>
      </c>
      <c r="C45" s="9"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8</v>
      </c>
    </row>
    <row r="3" spans="1:3">
      <c r="A3" s="3" t="s">
        <v>593</v>
      </c>
    </row>
    <row r="4" spans="1:3">
      <c r="A4" s="4" t="s">
        <v>594</v>
      </c>
      <c r="B4" s="6" t="n">
        <v>2.6</v>
      </c>
      <c r="C4" s="6" t="n">
        <v>1.7</v>
      </c>
    </row>
    <row r="5" spans="1:3">
      <c r="A5" s="4" t="s">
        <v>595</v>
      </c>
      <c r="B5" s="5" t="n">
        <v>0</v>
      </c>
      <c r="C5" s="5" t="n">
        <v>0</v>
      </c>
    </row>
    <row r="6" spans="1:3">
      <c r="A6" s="4" t="s">
        <v>185</v>
      </c>
      <c r="B6" s="7" t="n">
        <v>2.6</v>
      </c>
      <c r="C6" s="7" t="n">
        <v>1.7</v>
      </c>
    </row>
    <row r="7" spans="1:3">
      <c r="A7" s="4" t="s">
        <v>596</v>
      </c>
      <c r="B7" s="7" t="n">
        <v>2.5</v>
      </c>
      <c r="C7" s="7" t="n">
        <v>0.7</v>
      </c>
    </row>
    <row r="8" spans="1:3">
      <c r="A8" s="4" t="s">
        <v>597</v>
      </c>
      <c r="B8" s="7" t="n">
        <v>8.300000000000001</v>
      </c>
      <c r="C8" s="5" t="n">
        <v>0</v>
      </c>
    </row>
    <row r="9" spans="1:3">
      <c r="A9" s="4" t="s">
        <v>598</v>
      </c>
      <c r="B9" s="5" t="n">
        <v>0</v>
      </c>
      <c r="C9" s="5" t="n">
        <v>0</v>
      </c>
    </row>
    <row r="10" spans="1:3">
      <c r="A10" s="4" t="s">
        <v>599</v>
      </c>
      <c r="B10" s="7" t="n">
        <v>54.8</v>
      </c>
      <c r="C10" s="7" t="n">
        <v>30.3</v>
      </c>
    </row>
    <row r="11" spans="1:3">
      <c r="A11" s="4" t="s">
        <v>185</v>
      </c>
      <c r="B11" s="7" t="n">
        <v>65.59999999999999</v>
      </c>
      <c r="C11" s="5" t="n">
        <v>31</v>
      </c>
    </row>
    <row r="12" spans="1:3">
      <c r="A12" s="4" t="s">
        <v>600</v>
      </c>
      <c r="B12" s="7" t="n">
        <v>3.8</v>
      </c>
    </row>
    <row r="13" spans="1:3">
      <c r="A13" s="4" t="s">
        <v>601</v>
      </c>
      <c r="B13" s="6" t="n">
        <v>59.2</v>
      </c>
    </row>
    <row r="14" spans="1:3">
      <c r="A14" s="4" t="s">
        <v>586</v>
      </c>
      <c r="B14" s="4" t="s">
        <v>587</v>
      </c>
    </row>
    <row r="15" spans="1:3">
      <c r="A15" s="4" t="s">
        <v>65</v>
      </c>
    </row>
    <row r="16" spans="1:3">
      <c r="A16" s="3" t="s">
        <v>593</v>
      </c>
    </row>
    <row r="17" spans="1:3">
      <c r="A17" s="4" t="s">
        <v>594</v>
      </c>
      <c r="B17" s="6" t="n">
        <v>2.6</v>
      </c>
      <c r="C17" s="7" t="n">
        <v>1.7</v>
      </c>
    </row>
    <row r="18" spans="1:3">
      <c r="A18" s="4" t="s">
        <v>595</v>
      </c>
      <c r="B18" s="5" t="n">
        <v>0</v>
      </c>
      <c r="C18" s="5" t="n">
        <v>0</v>
      </c>
    </row>
    <row r="19" spans="1:3">
      <c r="A19" s="4" t="s">
        <v>185</v>
      </c>
      <c r="B19" s="7" t="n">
        <v>2.6</v>
      </c>
      <c r="C19" s="7" t="n">
        <v>1.7</v>
      </c>
    </row>
    <row r="20" spans="1:3">
      <c r="A20" s="4" t="s">
        <v>598</v>
      </c>
      <c r="B20" s="5" t="n">
        <v>0</v>
      </c>
      <c r="C20" s="5" t="n">
        <v>0</v>
      </c>
    </row>
    <row r="21" spans="1:3">
      <c r="A21" s="4" t="s">
        <v>76</v>
      </c>
    </row>
    <row r="22" spans="1:3">
      <c r="A22" s="3" t="s">
        <v>593</v>
      </c>
    </row>
    <row r="23" spans="1:3">
      <c r="A23" s="4" t="s">
        <v>596</v>
      </c>
      <c r="B23" s="7" t="n">
        <v>2.5</v>
      </c>
      <c r="C23" s="7" t="n">
        <v>0.7</v>
      </c>
    </row>
    <row r="24" spans="1:3">
      <c r="A24" s="4" t="s">
        <v>597</v>
      </c>
      <c r="B24" s="7" t="n">
        <v>3.9</v>
      </c>
      <c r="C24" s="5" t="n">
        <v>0</v>
      </c>
    </row>
    <row r="25" spans="1:3">
      <c r="A25" s="4" t="s">
        <v>599</v>
      </c>
      <c r="B25" s="5" t="n">
        <v>0</v>
      </c>
      <c r="C25" s="5" t="n">
        <v>0</v>
      </c>
    </row>
    <row r="26" spans="1:3">
      <c r="A26" s="4" t="s">
        <v>185</v>
      </c>
      <c r="B26" s="7" t="n">
        <v>6.4</v>
      </c>
      <c r="C26" s="7" t="n">
        <v>0.7</v>
      </c>
    </row>
    <row r="27" spans="1:3">
      <c r="A27" s="4" t="s">
        <v>602</v>
      </c>
    </row>
    <row r="28" spans="1:3">
      <c r="A28" s="3" t="s">
        <v>593</v>
      </c>
    </row>
    <row r="29" spans="1:3">
      <c r="A29" s="4" t="s">
        <v>596</v>
      </c>
      <c r="B29" s="5" t="n">
        <v>0</v>
      </c>
      <c r="C29" s="5" t="n">
        <v>0</v>
      </c>
    </row>
    <row r="30" spans="1:3">
      <c r="A30" s="4" t="s">
        <v>597</v>
      </c>
      <c r="B30" s="7" t="n">
        <v>4.4</v>
      </c>
      <c r="C30" s="5" t="n">
        <v>0</v>
      </c>
    </row>
    <row r="31" spans="1:3">
      <c r="A31" s="4" t="s">
        <v>599</v>
      </c>
      <c r="B31" s="7" t="n">
        <v>54.8</v>
      </c>
      <c r="C31" s="7" t="n">
        <v>30.3</v>
      </c>
    </row>
    <row r="32" spans="1:3">
      <c r="A32" s="4" t="s">
        <v>185</v>
      </c>
      <c r="B32" s="6" t="n">
        <v>59.2</v>
      </c>
      <c r="C32" s="6" t="n">
        <v>30.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112</v>
      </c>
    </row>
    <row r="3" spans="1:3">
      <c r="A3" s="3" t="s">
        <v>604</v>
      </c>
    </row>
    <row r="4" spans="1:3">
      <c r="A4" s="4" t="s">
        <v>605</v>
      </c>
      <c r="B4" s="6" t="n">
        <v>-30.5</v>
      </c>
      <c r="C4" s="6" t="n">
        <v>-5.3</v>
      </c>
    </row>
    <row r="5" spans="1:3">
      <c r="A5" s="4" t="s">
        <v>606</v>
      </c>
      <c r="B5" s="7" t="n">
        <v>0.4</v>
      </c>
      <c r="C5" s="7" t="n">
        <v>0.5</v>
      </c>
    </row>
    <row r="6" spans="1:3">
      <c r="A6" s="4" t="s">
        <v>607</v>
      </c>
    </row>
    <row r="7" spans="1:3">
      <c r="A7" s="3" t="s">
        <v>604</v>
      </c>
    </row>
    <row r="8" spans="1:3">
      <c r="A8" s="4" t="s">
        <v>605</v>
      </c>
      <c r="B8" s="7" t="n">
        <v>-1.1</v>
      </c>
      <c r="C8" s="7" t="n">
        <v>3.3</v>
      </c>
    </row>
    <row r="9" spans="1:3">
      <c r="A9" s="4" t="s">
        <v>606</v>
      </c>
      <c r="B9" s="5" t="n">
        <v>1</v>
      </c>
      <c r="C9" s="7" t="n">
        <v>0.9</v>
      </c>
    </row>
    <row r="10" spans="1:3">
      <c r="A10" s="4" t="s">
        <v>608</v>
      </c>
    </row>
    <row r="11" spans="1:3">
      <c r="A11" s="3" t="s">
        <v>604</v>
      </c>
    </row>
    <row r="12" spans="1:3">
      <c r="A12" s="4" t="s">
        <v>605</v>
      </c>
      <c r="B12" s="7" t="n">
        <v>0.2</v>
      </c>
      <c r="C12" s="7" t="n">
        <v>0.6</v>
      </c>
    </row>
    <row r="13" spans="1:3">
      <c r="A13" s="4" t="s">
        <v>606</v>
      </c>
      <c r="B13" s="7" t="n">
        <v>0.6</v>
      </c>
      <c r="C13" s="5" t="n">
        <v>0</v>
      </c>
    </row>
    <row r="14" spans="1:3">
      <c r="A14" s="4" t="s">
        <v>609</v>
      </c>
    </row>
    <row r="15" spans="1:3">
      <c r="A15" s="3" t="s">
        <v>604</v>
      </c>
    </row>
    <row r="16" spans="1:3">
      <c r="A16" s="4" t="s">
        <v>605</v>
      </c>
      <c r="B16" s="7" t="n">
        <v>-8.300000000000001</v>
      </c>
      <c r="C16" s="5" t="n">
        <v>0</v>
      </c>
    </row>
    <row r="17" spans="1:3">
      <c r="A17" s="4" t="s">
        <v>606</v>
      </c>
      <c r="B17" s="5" t="n">
        <v>0</v>
      </c>
      <c r="C17" s="5" t="n">
        <v>0</v>
      </c>
    </row>
    <row r="18" spans="1:3">
      <c r="A18" s="4" t="s">
        <v>610</v>
      </c>
    </row>
    <row r="19" spans="1:3">
      <c r="A19" s="3" t="s">
        <v>604</v>
      </c>
    </row>
    <row r="20" spans="1:3">
      <c r="A20" s="4" t="s">
        <v>605</v>
      </c>
      <c r="B20" s="7" t="n">
        <v>-21.3</v>
      </c>
      <c r="C20" s="7" t="n">
        <v>-9.199999999999999</v>
      </c>
    </row>
    <row r="21" spans="1:3">
      <c r="A21" s="4" t="s">
        <v>606</v>
      </c>
      <c r="B21" s="6" t="n">
        <v>-1.2</v>
      </c>
      <c r="C21" s="6" t="n">
        <v>-0.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8</v>
      </c>
    </row>
    <row r="2" spans="1:3">
      <c r="A2" s="3" t="s">
        <v>312</v>
      </c>
    </row>
    <row r="3" spans="1:3">
      <c r="A3" s="4" t="s">
        <v>597</v>
      </c>
      <c r="B3" s="6" t="n">
        <v>8.300000000000001</v>
      </c>
      <c r="C3" s="9" t="n">
        <v>0</v>
      </c>
    </row>
    <row r="4" spans="1:3">
      <c r="A4" s="4" t="s">
        <v>612</v>
      </c>
    </row>
    <row r="5" spans="1:3">
      <c r="A5" s="3" t="s">
        <v>312</v>
      </c>
    </row>
    <row r="6" spans="1:3">
      <c r="A6" s="4" t="s">
        <v>613</v>
      </c>
      <c r="B6" s="5" t="n">
        <v>0</v>
      </c>
      <c r="C6" s="5" t="n">
        <v>0</v>
      </c>
    </row>
    <row r="7" spans="1:3">
      <c r="A7" s="4" t="s">
        <v>597</v>
      </c>
      <c r="B7" s="5" t="n">
        <v>0</v>
      </c>
      <c r="C7" s="5" t="n">
        <v>0</v>
      </c>
    </row>
    <row r="8" spans="1:3">
      <c r="A8" s="4" t="s">
        <v>614</v>
      </c>
      <c r="B8" s="5" t="n">
        <v>0</v>
      </c>
      <c r="C8" s="5" t="n">
        <v>0</v>
      </c>
    </row>
    <row r="9" spans="1:3">
      <c r="A9" s="4" t="s">
        <v>615</v>
      </c>
    </row>
    <row r="10" spans="1:3">
      <c r="A10" s="3" t="s">
        <v>312</v>
      </c>
    </row>
    <row r="11" spans="1:3">
      <c r="A11" s="4" t="s">
        <v>613</v>
      </c>
      <c r="B11" s="7" t="n">
        <v>0.1</v>
      </c>
      <c r="C11" s="5" t="n">
        <v>1</v>
      </c>
    </row>
    <row r="12" spans="1:3">
      <c r="A12" s="4" t="s">
        <v>597</v>
      </c>
      <c r="B12" s="7" t="n">
        <v>-8.300000000000001</v>
      </c>
      <c r="C12" s="5" t="n">
        <v>0</v>
      </c>
    </row>
    <row r="13" spans="1:3">
      <c r="A13" s="4" t="s">
        <v>614</v>
      </c>
      <c r="B13" s="7" t="n">
        <v>-54.8</v>
      </c>
      <c r="C13" s="7" t="n">
        <v>-30.3</v>
      </c>
    </row>
    <row r="14" spans="1:3">
      <c r="A14" s="4" t="s">
        <v>616</v>
      </c>
    </row>
    <row r="15" spans="1:3">
      <c r="A15" s="3" t="s">
        <v>312</v>
      </c>
    </row>
    <row r="16" spans="1:3">
      <c r="A16" s="4" t="s">
        <v>613</v>
      </c>
      <c r="B16" s="5" t="n">
        <v>0</v>
      </c>
      <c r="C16" s="5" t="n">
        <v>0</v>
      </c>
    </row>
    <row r="17" spans="1:3">
      <c r="A17" s="4" t="s">
        <v>597</v>
      </c>
      <c r="B17" s="5" t="n">
        <v>0</v>
      </c>
      <c r="C17" s="5" t="n">
        <v>0</v>
      </c>
    </row>
    <row r="18" spans="1:3">
      <c r="A18" s="4" t="s">
        <v>614</v>
      </c>
      <c r="B18" s="9" t="n">
        <v>0</v>
      </c>
      <c r="C18" s="9"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112</v>
      </c>
      <c r="D2" s="2" t="s">
        <v>58</v>
      </c>
    </row>
    <row r="3" spans="1:4">
      <c r="A3" s="3" t="s">
        <v>312</v>
      </c>
    </row>
    <row r="4" spans="1:4">
      <c r="A4" s="4" t="s">
        <v>70</v>
      </c>
      <c r="B4" s="6" t="n">
        <v>423.3</v>
      </c>
      <c r="D4" s="6" t="n">
        <v>423.7</v>
      </c>
    </row>
    <row r="5" spans="1:4">
      <c r="A5" s="4" t="s">
        <v>150</v>
      </c>
      <c r="B5" s="7" t="n">
        <v>0.9</v>
      </c>
      <c r="C5" s="6" t="n">
        <v>2.8</v>
      </c>
    </row>
    <row r="6" spans="1:4">
      <c r="A6" s="4" t="s">
        <v>618</v>
      </c>
    </row>
    <row r="7" spans="1:4">
      <c r="A7" s="3" t="s">
        <v>312</v>
      </c>
    </row>
    <row r="8" spans="1:4">
      <c r="A8" s="4" t="s">
        <v>150</v>
      </c>
      <c r="C8" s="6" t="n">
        <v>2.8</v>
      </c>
    </row>
    <row r="9" spans="1:4">
      <c r="A9" s="4" t="s">
        <v>619</v>
      </c>
    </row>
    <row r="10" spans="1:4">
      <c r="A10" s="3" t="s">
        <v>312</v>
      </c>
    </row>
    <row r="11" spans="1:4">
      <c r="A11" s="4" t="s">
        <v>620</v>
      </c>
      <c r="B11" s="7" t="n">
        <v>7.6</v>
      </c>
    </row>
    <row r="12" spans="1:4">
      <c r="A12" s="4" t="s">
        <v>621</v>
      </c>
    </row>
    <row r="13" spans="1:4">
      <c r="A13" s="3" t="s">
        <v>312</v>
      </c>
    </row>
    <row r="14" spans="1:4">
      <c r="A14" s="4" t="s">
        <v>620</v>
      </c>
      <c r="B14" s="7" t="n">
        <v>0.8</v>
      </c>
    </row>
    <row r="15" spans="1:4">
      <c r="A15" s="4" t="s">
        <v>622</v>
      </c>
    </row>
    <row r="16" spans="1:4">
      <c r="A16" s="3" t="s">
        <v>312</v>
      </c>
    </row>
    <row r="17" spans="1:4">
      <c r="A17" s="4" t="s">
        <v>620</v>
      </c>
      <c r="B17" s="7" t="n">
        <v>5.1</v>
      </c>
    </row>
    <row r="18" spans="1:4">
      <c r="A18" s="4" t="s">
        <v>623</v>
      </c>
    </row>
    <row r="19" spans="1:4">
      <c r="A19" s="3" t="s">
        <v>312</v>
      </c>
    </row>
    <row r="20" spans="1:4">
      <c r="A20" s="4" t="s">
        <v>620</v>
      </c>
      <c r="B20" s="6" t="n">
        <v>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12</v>
      </c>
    </row>
    <row r="3" spans="1:3">
      <c r="A3" s="3" t="s">
        <v>625</v>
      </c>
    </row>
    <row r="4" spans="1:3">
      <c r="A4" s="4" t="s">
        <v>626</v>
      </c>
      <c r="B4" s="6" t="n">
        <v>1743.7</v>
      </c>
    </row>
    <row r="5" spans="1:3">
      <c r="A5" s="4" t="s">
        <v>627</v>
      </c>
      <c r="B5" s="7" t="n">
        <v>-34.4</v>
      </c>
      <c r="C5" s="6" t="n">
        <v>-4.6</v>
      </c>
    </row>
    <row r="6" spans="1:3">
      <c r="A6" s="4" t="s">
        <v>319</v>
      </c>
      <c r="B6" s="7" t="n">
        <v>-0.1</v>
      </c>
      <c r="C6" s="7" t="n">
        <v>-0.4</v>
      </c>
    </row>
    <row r="7" spans="1:3">
      <c r="A7" s="4" t="s">
        <v>628</v>
      </c>
      <c r="B7" s="7" t="n">
        <v>-34.5</v>
      </c>
      <c r="C7" s="5" t="n">
        <v>-5</v>
      </c>
    </row>
    <row r="8" spans="1:3">
      <c r="A8" s="4" t="s">
        <v>626</v>
      </c>
      <c r="B8" s="7" t="n">
        <v>1710.8</v>
      </c>
    </row>
    <row r="9" spans="1:3">
      <c r="A9" s="4" t="s">
        <v>629</v>
      </c>
    </row>
    <row r="10" spans="1:3">
      <c r="A10" s="3" t="s">
        <v>625</v>
      </c>
    </row>
    <row r="11" spans="1:3">
      <c r="A11" s="4" t="s">
        <v>626</v>
      </c>
      <c r="B11" s="7" t="n">
        <v>-25.5</v>
      </c>
      <c r="C11" s="7" t="n">
        <v>-5.8</v>
      </c>
    </row>
    <row r="12" spans="1:3">
      <c r="A12" s="4" t="s">
        <v>627</v>
      </c>
      <c r="B12" s="7" t="n">
        <v>-30.1</v>
      </c>
      <c r="C12" s="7" t="n">
        <v>-3.6</v>
      </c>
    </row>
    <row r="13" spans="1:3">
      <c r="A13" s="4" t="s">
        <v>319</v>
      </c>
      <c r="B13" s="7" t="n">
        <v>-0.4</v>
      </c>
      <c r="C13" s="7" t="n">
        <v>-0.5</v>
      </c>
    </row>
    <row r="14" spans="1:3">
      <c r="A14" s="4" t="s">
        <v>628</v>
      </c>
      <c r="B14" s="7" t="n">
        <v>-30.5</v>
      </c>
      <c r="C14" s="7" t="n">
        <v>-4.1</v>
      </c>
    </row>
    <row r="15" spans="1:3">
      <c r="A15" s="4" t="s">
        <v>626</v>
      </c>
      <c r="B15" s="5" t="n">
        <v>-56</v>
      </c>
      <c r="C15" s="7" t="n">
        <v>-9.9</v>
      </c>
    </row>
    <row r="16" spans="1:3">
      <c r="A16" s="4" t="s">
        <v>630</v>
      </c>
    </row>
    <row r="17" spans="1:3">
      <c r="A17" s="3" t="s">
        <v>625</v>
      </c>
    </row>
    <row r="18" spans="1:3">
      <c r="A18" s="4" t="s">
        <v>626</v>
      </c>
      <c r="B18" s="7" t="n">
        <v>-15.8</v>
      </c>
      <c r="C18" s="7" t="n">
        <v>-14.9</v>
      </c>
    </row>
    <row r="19" spans="1:3">
      <c r="A19" s="4" t="s">
        <v>627</v>
      </c>
      <c r="B19" s="7" t="n">
        <v>-4.5</v>
      </c>
      <c r="C19" s="7" t="n">
        <v>-0.8</v>
      </c>
    </row>
    <row r="20" spans="1:3">
      <c r="A20" s="4" t="s">
        <v>319</v>
      </c>
      <c r="B20" s="5" t="n">
        <v>0</v>
      </c>
      <c r="C20" s="5" t="n">
        <v>0</v>
      </c>
    </row>
    <row r="21" spans="1:3">
      <c r="A21" s="4" t="s">
        <v>628</v>
      </c>
      <c r="B21" s="7" t="n">
        <v>-4.5</v>
      </c>
      <c r="C21" s="7" t="n">
        <v>-0.8</v>
      </c>
    </row>
    <row r="22" spans="1:3">
      <c r="A22" s="4" t="s">
        <v>626</v>
      </c>
      <c r="B22" s="7" t="n">
        <v>-20.3</v>
      </c>
      <c r="C22" s="7" t="n">
        <v>-15.7</v>
      </c>
    </row>
    <row r="23" spans="1:3">
      <c r="A23" s="4" t="s">
        <v>631</v>
      </c>
      <c r="B23" s="7" t="n">
        <v>-0.5</v>
      </c>
      <c r="C23" s="7" t="n">
        <v>-1.5</v>
      </c>
    </row>
    <row r="24" spans="1:3">
      <c r="A24" s="4" t="s">
        <v>632</v>
      </c>
    </row>
    <row r="25" spans="1:3">
      <c r="A25" s="3" t="s">
        <v>625</v>
      </c>
    </row>
    <row r="26" spans="1:3">
      <c r="A26" s="4" t="s">
        <v>626</v>
      </c>
      <c r="B26" s="7" t="n">
        <v>-24.1</v>
      </c>
      <c r="C26" s="7" t="n">
        <v>-20.9</v>
      </c>
    </row>
    <row r="27" spans="1:3">
      <c r="A27" s="4" t="s">
        <v>627</v>
      </c>
      <c r="B27" s="7" t="n">
        <v>0.2</v>
      </c>
      <c r="C27" s="7" t="n">
        <v>-0.2</v>
      </c>
    </row>
    <row r="28" spans="1:3">
      <c r="A28" s="4" t="s">
        <v>319</v>
      </c>
      <c r="B28" s="7" t="n">
        <v>0.3</v>
      </c>
      <c r="C28" s="7" t="n">
        <v>0.1</v>
      </c>
    </row>
    <row r="29" spans="1:3">
      <c r="A29" s="4" t="s">
        <v>628</v>
      </c>
      <c r="B29" s="7" t="n">
        <v>0.5</v>
      </c>
      <c r="C29" s="7" t="n">
        <v>-0.1</v>
      </c>
    </row>
    <row r="30" spans="1:3">
      <c r="A30" s="4" t="s">
        <v>626</v>
      </c>
      <c r="B30" s="7" t="n">
        <v>-23.6</v>
      </c>
      <c r="C30" s="5" t="n">
        <v>-21</v>
      </c>
    </row>
    <row r="31" spans="1:3">
      <c r="A31" s="4" t="s">
        <v>185</v>
      </c>
    </row>
    <row r="32" spans="1:3">
      <c r="A32" s="3" t="s">
        <v>625</v>
      </c>
    </row>
    <row r="33" spans="1:3">
      <c r="A33" s="4" t="s">
        <v>626</v>
      </c>
      <c r="B33" s="7" t="n">
        <v>-65.40000000000001</v>
      </c>
      <c r="C33" s="7" t="n">
        <v>-41.6</v>
      </c>
    </row>
    <row r="34" spans="1:3">
      <c r="A34" s="4" t="s">
        <v>626</v>
      </c>
      <c r="B34" s="6" t="n">
        <v>-99.90000000000001</v>
      </c>
      <c r="C34" s="6" t="n">
        <v>-4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12</v>
      </c>
    </row>
    <row r="3" spans="1:3">
      <c r="A3" s="3" t="s">
        <v>634</v>
      </c>
    </row>
    <row r="4" spans="1:3">
      <c r="A4" s="4" t="s">
        <v>114</v>
      </c>
      <c r="B4" s="9" t="n">
        <v>-1118</v>
      </c>
      <c r="C4" s="6" t="n">
        <v>-1154.2</v>
      </c>
    </row>
    <row r="5" spans="1:3">
      <c r="A5" s="4" t="s">
        <v>115</v>
      </c>
      <c r="B5" s="7" t="n">
        <v>-1049.5</v>
      </c>
      <c r="C5" s="7" t="n">
        <v>-1059.1</v>
      </c>
    </row>
    <row r="6" spans="1:3">
      <c r="A6" s="4" t="s">
        <v>121</v>
      </c>
      <c r="B6" s="7" t="n">
        <v>-5.4</v>
      </c>
      <c r="C6" s="7" t="n">
        <v>-6.9</v>
      </c>
    </row>
    <row r="7" spans="1:3">
      <c r="A7" s="4" t="s">
        <v>185</v>
      </c>
      <c r="B7" s="5" t="n">
        <v>13</v>
      </c>
      <c r="C7" s="7" t="n">
        <v>36.1</v>
      </c>
    </row>
    <row r="8" spans="1:3">
      <c r="A8" s="4" t="s">
        <v>635</v>
      </c>
    </row>
    <row r="9" spans="1:3">
      <c r="A9" s="3" t="s">
        <v>634</v>
      </c>
    </row>
    <row r="10" spans="1:3">
      <c r="A10" s="4" t="s">
        <v>636</v>
      </c>
      <c r="B10" s="7" t="n">
        <v>3.2</v>
      </c>
      <c r="C10" s="7" t="n">
        <v>1.2</v>
      </c>
    </row>
    <row r="11" spans="1:3">
      <c r="A11" s="4" t="s">
        <v>637</v>
      </c>
    </row>
    <row r="12" spans="1:3">
      <c r="A12" s="3" t="s">
        <v>634</v>
      </c>
    </row>
    <row r="13" spans="1:3">
      <c r="A13" s="4" t="s">
        <v>114</v>
      </c>
      <c r="B13" s="5" t="n">
        <v>-1</v>
      </c>
      <c r="C13" s="7" t="n">
        <v>-0.9</v>
      </c>
    </row>
    <row r="14" spans="1:3">
      <c r="A14" s="4" t="s">
        <v>115</v>
      </c>
      <c r="B14" s="7" t="n">
        <v>-0.6</v>
      </c>
      <c r="C14" s="5" t="n">
        <v>0</v>
      </c>
    </row>
    <row r="15" spans="1:3">
      <c r="A15" s="4" t="s">
        <v>121</v>
      </c>
      <c r="B15" s="7" t="n">
        <v>1.2</v>
      </c>
      <c r="C15" s="7" t="n">
        <v>0.4</v>
      </c>
    </row>
    <row r="16" spans="1:3">
      <c r="A16" s="4" t="s">
        <v>185</v>
      </c>
      <c r="B16" s="7" t="n">
        <v>-0.4</v>
      </c>
      <c r="C16" s="7" t="n">
        <v>-0.5</v>
      </c>
    </row>
    <row r="17" spans="1:3">
      <c r="A17" s="4" t="s">
        <v>638</v>
      </c>
    </row>
    <row r="18" spans="1:3">
      <c r="A18" s="3" t="s">
        <v>634</v>
      </c>
    </row>
    <row r="19" spans="1:3">
      <c r="A19" s="4" t="s">
        <v>639</v>
      </c>
      <c r="B19" s="7" t="n">
        <v>0.3</v>
      </c>
      <c r="C19" s="7" t="n">
        <v>0.1</v>
      </c>
    </row>
    <row r="20" spans="1:3">
      <c r="A20" s="4" t="s">
        <v>185</v>
      </c>
      <c r="B20" s="6" t="n">
        <v>0.3</v>
      </c>
      <c r="C20" s="6" t="n">
        <v>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640</v>
      </c>
      <c r="B1" s="2" t="s">
        <v>641</v>
      </c>
      <c r="C1" s="2" t="s">
        <v>2</v>
      </c>
      <c r="D1" s="2" t="s">
        <v>112</v>
      </c>
      <c r="E1" s="2" t="s">
        <v>642</v>
      </c>
      <c r="F1" s="2" t="s">
        <v>2</v>
      </c>
      <c r="G1" s="2" t="s">
        <v>112</v>
      </c>
      <c r="H1" s="2" t="s">
        <v>58</v>
      </c>
    </row>
    <row r="2" spans="1:8">
      <c r="A2" s="3" t="s">
        <v>643</v>
      </c>
    </row>
    <row r="3" spans="1:8">
      <c r="A3" s="4" t="s">
        <v>644</v>
      </c>
      <c r="C3" s="5" t="n">
        <v>50000000</v>
      </c>
      <c r="F3" s="5" t="n">
        <v>50000000</v>
      </c>
      <c r="H3" s="5" t="n">
        <v>50000000</v>
      </c>
    </row>
    <row r="4" spans="1:8">
      <c r="A4" s="4" t="s">
        <v>103</v>
      </c>
      <c r="C4" s="8" t="n">
        <v>0.01</v>
      </c>
      <c r="F4" s="8" t="n">
        <v>0.01</v>
      </c>
      <c r="H4" s="8" t="n">
        <v>0.01</v>
      </c>
    </row>
    <row r="5" spans="1:8">
      <c r="A5" s="4" t="s">
        <v>105</v>
      </c>
      <c r="C5" s="5" t="n">
        <v>0</v>
      </c>
      <c r="F5" s="5" t="n">
        <v>0</v>
      </c>
      <c r="H5" s="5" t="n">
        <v>0</v>
      </c>
    </row>
    <row r="6" spans="1:8">
      <c r="A6" s="4" t="s">
        <v>106</v>
      </c>
      <c r="C6" s="5" t="n">
        <v>0</v>
      </c>
      <c r="F6" s="5" t="n">
        <v>0</v>
      </c>
      <c r="H6" s="5" t="n">
        <v>0</v>
      </c>
    </row>
    <row r="7" spans="1:8">
      <c r="A7" s="4" t="s">
        <v>108</v>
      </c>
      <c r="C7" s="5" t="n">
        <v>200000000</v>
      </c>
      <c r="F7" s="5" t="n">
        <v>200000000</v>
      </c>
      <c r="H7" s="5" t="n">
        <v>200000000</v>
      </c>
    </row>
    <row r="8" spans="1:8">
      <c r="A8" s="4" t="s">
        <v>107</v>
      </c>
      <c r="C8" s="8" t="n">
        <v>0.01</v>
      </c>
      <c r="F8" s="8" t="n">
        <v>0.01</v>
      </c>
      <c r="H8" s="8" t="n">
        <v>0.01</v>
      </c>
    </row>
    <row r="9" spans="1:8">
      <c r="A9" s="4" t="s">
        <v>109</v>
      </c>
      <c r="C9" s="5" t="n">
        <v>47833237</v>
      </c>
      <c r="F9" s="5" t="n">
        <v>47833237</v>
      </c>
      <c r="H9" s="5" t="n">
        <v>48014628</v>
      </c>
    </row>
    <row r="10" spans="1:8">
      <c r="A10" s="4" t="s">
        <v>110</v>
      </c>
      <c r="C10" s="5" t="n">
        <v>47833237</v>
      </c>
      <c r="F10" s="5" t="n">
        <v>47833237</v>
      </c>
      <c r="H10" s="5" t="n">
        <v>48014628</v>
      </c>
    </row>
    <row r="11" spans="1:8">
      <c r="A11" s="3" t="s">
        <v>645</v>
      </c>
    </row>
    <row r="12" spans="1:8">
      <c r="A12" s="4" t="s">
        <v>646</v>
      </c>
      <c r="E12" s="4" t="s">
        <v>403</v>
      </c>
    </row>
    <row r="13" spans="1:8">
      <c r="A13" s="4" t="s">
        <v>647</v>
      </c>
      <c r="E13" s="9" t="n">
        <v>300000000</v>
      </c>
    </row>
    <row r="14" spans="1:8">
      <c r="A14" s="4" t="s">
        <v>648</v>
      </c>
      <c r="C14" s="9" t="n">
        <v>45300000</v>
      </c>
      <c r="F14" s="9" t="n">
        <v>45300000</v>
      </c>
    </row>
    <row r="15" spans="1:8">
      <c r="A15" s="4" t="s">
        <v>649</v>
      </c>
      <c r="C15" s="5" t="n">
        <v>1744993</v>
      </c>
      <c r="F15" s="5" t="n">
        <v>1744993</v>
      </c>
    </row>
    <row r="16" spans="1:8">
      <c r="A16" s="4" t="s">
        <v>650</v>
      </c>
      <c r="C16" s="9" t="n">
        <v>254700000</v>
      </c>
      <c r="F16" s="9" t="n">
        <v>254700000</v>
      </c>
    </row>
    <row r="17" spans="1:8">
      <c r="A17" s="4" t="s">
        <v>651</v>
      </c>
      <c r="F17" s="9" t="n">
        <v>4800000</v>
      </c>
      <c r="G17" s="9" t="n">
        <v>0</v>
      </c>
    </row>
    <row r="18" spans="1:8">
      <c r="A18" s="4" t="s">
        <v>652</v>
      </c>
      <c r="F18" s="5" t="n">
        <v>162251</v>
      </c>
    </row>
    <row r="19" spans="1:8">
      <c r="A19" s="4" t="s">
        <v>212</v>
      </c>
      <c r="F19" s="9" t="n">
        <v>4400000</v>
      </c>
    </row>
    <row r="20" spans="1:8">
      <c r="A20" s="4" t="s">
        <v>653</v>
      </c>
      <c r="C20" s="8" t="n">
        <v>26.84</v>
      </c>
      <c r="F20" s="8" t="n">
        <v>26.84</v>
      </c>
    </row>
    <row r="21" spans="1:8">
      <c r="A21" s="4" t="s">
        <v>131</v>
      </c>
      <c r="C21" s="15" t="n">
        <v>0.1</v>
      </c>
      <c r="D21" s="9" t="n">
        <v>0</v>
      </c>
      <c r="F21" s="8" t="n">
        <v>0.1</v>
      </c>
      <c r="G21" s="9" t="n">
        <v>0</v>
      </c>
    </row>
    <row r="22" spans="1:8">
      <c r="A22" s="4" t="s">
        <v>654</v>
      </c>
    </row>
    <row r="23" spans="1:8">
      <c r="A23" s="3" t="s">
        <v>645</v>
      </c>
    </row>
    <row r="24" spans="1:8">
      <c r="A24" s="4" t="s">
        <v>131</v>
      </c>
      <c r="B24" s="8" t="n">
        <v>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55</v>
      </c>
      <c r="B1" s="2" t="s">
        <v>2</v>
      </c>
      <c r="C1" s="2" t="s">
        <v>112</v>
      </c>
      <c r="D1" s="2" t="s">
        <v>2</v>
      </c>
      <c r="E1" s="2" t="s">
        <v>112</v>
      </c>
    </row>
    <row r="2" spans="1:5">
      <c r="A2" s="3" t="s">
        <v>263</v>
      </c>
    </row>
    <row r="3" spans="1:5">
      <c r="A3" s="4" t="s">
        <v>656</v>
      </c>
      <c r="B3" s="15" t="n">
        <v>0.1</v>
      </c>
      <c r="C3" s="9" t="n">
        <v>0</v>
      </c>
      <c r="D3" s="8" t="n">
        <v>0.1</v>
      </c>
      <c r="E3" s="9"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16"/>
    <col customWidth="1" max="5" min="5" width="16"/>
    <col customWidth="1" max="6" min="6" width="18"/>
    <col customWidth="1" max="7" min="7" width="39"/>
    <col customWidth="1" max="8" min="8" width="50"/>
    <col customWidth="1" max="9" min="9" width="25"/>
    <col customWidth="1" max="10" min="10" width="27"/>
  </cols>
  <sheetData>
    <row r="1" spans="1:10">
      <c r="A1" s="1" t="s">
        <v>184</v>
      </c>
      <c r="B1" s="2" t="s">
        <v>185</v>
      </c>
      <c r="C1" s="2" t="s">
        <v>186</v>
      </c>
      <c r="D1" s="2" t="s">
        <v>187</v>
      </c>
      <c r="E1" s="2" t="s">
        <v>188</v>
      </c>
      <c r="F1" s="2" t="s">
        <v>189</v>
      </c>
      <c r="G1" s="2" t="s">
        <v>190</v>
      </c>
      <c r="H1" s="2" t="s">
        <v>191</v>
      </c>
      <c r="I1" s="2" t="s">
        <v>192</v>
      </c>
      <c r="J1" s="2" t="s">
        <v>193</v>
      </c>
    </row>
    <row r="2" spans="1:10">
      <c r="A2" s="4" t="s">
        <v>194</v>
      </c>
      <c r="D2" s="5" t="n">
        <v>48442296</v>
      </c>
    </row>
    <row r="3" spans="1:10">
      <c r="A3" s="4" t="s">
        <v>195</v>
      </c>
      <c r="C3" s="6" t="n">
        <v>51.8</v>
      </c>
      <c r="D3" s="6" t="n">
        <v>0.5</v>
      </c>
      <c r="E3" s="6" t="n">
        <v>527.1</v>
      </c>
      <c r="F3" s="9" t="n">
        <v>1206</v>
      </c>
      <c r="G3" s="6" t="n">
        <v>-41.6</v>
      </c>
      <c r="H3" s="9" t="n">
        <v>1692</v>
      </c>
      <c r="I3" s="6" t="n">
        <v>25.8</v>
      </c>
      <c r="J3" s="6" t="n">
        <v>1717.8</v>
      </c>
    </row>
    <row r="4" spans="1:10">
      <c r="A4" s="4" t="s">
        <v>196</v>
      </c>
      <c r="D4" s="5" t="n">
        <v>13250</v>
      </c>
    </row>
    <row r="5" spans="1:10">
      <c r="A5" s="4" t="s">
        <v>197</v>
      </c>
      <c r="E5" s="7" t="n">
        <v>0.2</v>
      </c>
      <c r="H5" s="7" t="n">
        <v>0.2</v>
      </c>
      <c r="J5" s="7" t="n">
        <v>0.2</v>
      </c>
    </row>
    <row r="6" spans="1:10">
      <c r="A6" s="4" t="s">
        <v>198</v>
      </c>
      <c r="D6" s="5" t="n">
        <v>30891</v>
      </c>
    </row>
    <row r="7" spans="1:10">
      <c r="A7" s="4" t="s">
        <v>199</v>
      </c>
      <c r="D7" s="5" t="n">
        <v>165318</v>
      </c>
    </row>
    <row r="8" spans="1:10">
      <c r="A8" s="4" t="s">
        <v>200</v>
      </c>
      <c r="E8" s="7" t="n">
        <v>4.2</v>
      </c>
      <c r="H8" s="7" t="n">
        <v>4.2</v>
      </c>
      <c r="J8" s="7" t="n">
        <v>4.2</v>
      </c>
    </row>
    <row r="9" spans="1:10">
      <c r="A9" s="4" t="s">
        <v>201</v>
      </c>
      <c r="F9" s="5" t="n">
        <v>-3</v>
      </c>
      <c r="H9" s="5" t="n">
        <v>-3</v>
      </c>
      <c r="J9" s="5" t="n">
        <v>-3</v>
      </c>
    </row>
    <row r="10" spans="1:10">
      <c r="A10" s="4" t="s">
        <v>202</v>
      </c>
      <c r="C10" s="7" t="n">
        <v>-0.2</v>
      </c>
      <c r="I10" s="7" t="n">
        <v>-0.3</v>
      </c>
      <c r="J10" s="7" t="n">
        <v>-0.3</v>
      </c>
    </row>
    <row r="11" spans="1:10">
      <c r="A11" s="3" t="s">
        <v>203</v>
      </c>
    </row>
    <row r="12" spans="1:10">
      <c r="A12" s="4" t="s">
        <v>126</v>
      </c>
      <c r="B12" s="6" t="n">
        <v>37.2</v>
      </c>
      <c r="C12" s="7" t="n">
        <v>1.2</v>
      </c>
      <c r="F12" s="7" t="n">
        <v>36.1</v>
      </c>
      <c r="H12" s="7" t="n">
        <v>36.1</v>
      </c>
      <c r="I12" s="7" t="n">
        <v>-0.1</v>
      </c>
      <c r="J12" s="5" t="n">
        <v>36</v>
      </c>
    </row>
    <row r="13" spans="1:10">
      <c r="A13" s="4" t="s">
        <v>204</v>
      </c>
      <c r="B13" s="7" t="n">
        <v>-4.1</v>
      </c>
      <c r="G13" s="7" t="n">
        <v>-4.1</v>
      </c>
      <c r="H13" s="7" t="n">
        <v>-4.1</v>
      </c>
      <c r="J13" s="7" t="n">
        <v>-4.1</v>
      </c>
    </row>
    <row r="14" spans="1:10">
      <c r="A14" s="4" t="s">
        <v>139</v>
      </c>
      <c r="B14" s="7" t="n">
        <v>-0.8</v>
      </c>
      <c r="G14" s="7" t="n">
        <v>-0.8</v>
      </c>
      <c r="H14" s="7" t="n">
        <v>-0.8</v>
      </c>
      <c r="J14" s="7" t="n">
        <v>-0.8</v>
      </c>
    </row>
    <row r="15" spans="1:10">
      <c r="A15" s="4" t="s">
        <v>205</v>
      </c>
      <c r="B15" s="7" t="n">
        <v>-0.1</v>
      </c>
      <c r="G15" s="7" t="n">
        <v>-0.1</v>
      </c>
      <c r="H15" s="7" t="n">
        <v>-0.1</v>
      </c>
      <c r="J15" s="7" t="n">
        <v>-0.1</v>
      </c>
    </row>
    <row r="16" spans="1:10">
      <c r="A16" s="4" t="s">
        <v>206</v>
      </c>
      <c r="B16" s="6" t="n">
        <v>32.2</v>
      </c>
      <c r="C16" s="7" t="n">
        <v>1.2</v>
      </c>
      <c r="H16" s="7" t="n">
        <v>31.1</v>
      </c>
      <c r="I16" s="7" t="n">
        <v>-0.1</v>
      </c>
      <c r="J16" s="5" t="n">
        <v>31</v>
      </c>
    </row>
    <row r="17" spans="1:10">
      <c r="A17" s="4" t="s">
        <v>207</v>
      </c>
      <c r="D17" s="5" t="n">
        <v>48651755</v>
      </c>
    </row>
    <row r="18" spans="1:10">
      <c r="A18" s="4" t="s">
        <v>208</v>
      </c>
      <c r="C18" s="7" t="n">
        <v>52.8</v>
      </c>
      <c r="D18" s="6" t="n">
        <v>0.5</v>
      </c>
      <c r="E18" s="7" t="n">
        <v>531.5</v>
      </c>
      <c r="F18" s="7" t="n">
        <v>1239.1</v>
      </c>
      <c r="G18" s="7" t="n">
        <v>-46.6</v>
      </c>
      <c r="H18" s="7" t="n">
        <v>1724.5</v>
      </c>
      <c r="I18" s="7" t="n">
        <v>25.4</v>
      </c>
      <c r="J18" s="7" t="n">
        <v>1749.9</v>
      </c>
    </row>
    <row r="19" spans="1:10">
      <c r="A19" s="4" t="s">
        <v>209</v>
      </c>
      <c r="B19" s="5" t="n">
        <v>48014628</v>
      </c>
      <c r="D19" s="5" t="n">
        <v>48014628</v>
      </c>
    </row>
    <row r="20" spans="1:10">
      <c r="A20" s="4" t="s">
        <v>210</v>
      </c>
      <c r="B20" s="6" t="n">
        <v>1743.7</v>
      </c>
      <c r="C20" s="7" t="n">
        <v>55.3</v>
      </c>
      <c r="D20" s="6" t="n">
        <v>0.5</v>
      </c>
      <c r="E20" s="7" t="n">
        <v>531.4</v>
      </c>
      <c r="F20" s="7" t="n">
        <v>1252.7</v>
      </c>
      <c r="G20" s="7" t="n">
        <v>-65.40000000000001</v>
      </c>
      <c r="H20" s="7" t="n">
        <v>1719.2</v>
      </c>
      <c r="I20" s="7" t="n">
        <v>24.5</v>
      </c>
      <c r="J20" s="7" t="n">
        <v>1743.7</v>
      </c>
    </row>
    <row r="21" spans="1:10">
      <c r="A21" s="4" t="s">
        <v>198</v>
      </c>
      <c r="D21" s="5" t="n">
        <v>7374</v>
      </c>
    </row>
    <row r="22" spans="1:10">
      <c r="A22" s="4" t="s">
        <v>199</v>
      </c>
      <c r="D22" s="5" t="n">
        <v>102634</v>
      </c>
    </row>
    <row r="23" spans="1:10">
      <c r="A23" s="4" t="s">
        <v>200</v>
      </c>
      <c r="E23" s="7" t="n">
        <v>2.6</v>
      </c>
      <c r="H23" s="7" t="n">
        <v>2.6</v>
      </c>
      <c r="J23" s="7" t="n">
        <v>2.6</v>
      </c>
    </row>
    <row r="24" spans="1:10">
      <c r="A24" s="4" t="s">
        <v>211</v>
      </c>
      <c r="F24" s="7" t="n">
        <v>-1.2</v>
      </c>
      <c r="H24" s="7" t="n">
        <v>-1.2</v>
      </c>
      <c r="J24" s="7" t="n">
        <v>-1.2</v>
      </c>
    </row>
    <row r="25" spans="1:10">
      <c r="A25" s="4" t="s">
        <v>212</v>
      </c>
      <c r="B25" s="5" t="n">
        <v>-162251</v>
      </c>
    </row>
    <row r="26" spans="1:10">
      <c r="A26" s="4" t="s">
        <v>171</v>
      </c>
      <c r="B26" s="6" t="n">
        <v>-4.4</v>
      </c>
    </row>
    <row r="27" spans="1:10">
      <c r="A27" s="4" t="s">
        <v>213</v>
      </c>
      <c r="E27" s="7" t="n">
        <v>0.4</v>
      </c>
      <c r="F27" s="7" t="n">
        <v>-5.2</v>
      </c>
      <c r="H27" s="7" t="n">
        <v>-4.8</v>
      </c>
      <c r="J27" s="7" t="n">
        <v>-4.8</v>
      </c>
    </row>
    <row r="28" spans="1:10">
      <c r="A28" s="3" t="s">
        <v>203</v>
      </c>
    </row>
    <row r="29" spans="1:10">
      <c r="A29" s="4" t="s">
        <v>126</v>
      </c>
      <c r="B29" s="5" t="n">
        <v>13</v>
      </c>
      <c r="C29" s="7" t="n">
        <v>0.2</v>
      </c>
      <c r="F29" s="5" t="n">
        <v>13</v>
      </c>
      <c r="H29" s="5" t="n">
        <v>13</v>
      </c>
      <c r="I29" s="7" t="n">
        <v>-0.2</v>
      </c>
      <c r="J29" s="7" t="n">
        <v>12.8</v>
      </c>
    </row>
    <row r="30" spans="1:10">
      <c r="A30" s="4" t="s">
        <v>204</v>
      </c>
      <c r="B30" s="7" t="n">
        <v>-30.5</v>
      </c>
      <c r="G30" s="7" t="n">
        <v>-30.5</v>
      </c>
      <c r="H30" s="7" t="n">
        <v>-30.5</v>
      </c>
      <c r="J30" s="7" t="n">
        <v>-30.5</v>
      </c>
    </row>
    <row r="31" spans="1:10">
      <c r="A31" s="4" t="s">
        <v>139</v>
      </c>
      <c r="B31" s="7" t="n">
        <v>-4.5</v>
      </c>
      <c r="G31" s="7" t="n">
        <v>-4.5</v>
      </c>
      <c r="H31" s="7" t="n">
        <v>-4.5</v>
      </c>
      <c r="J31" s="7" t="n">
        <v>-4.5</v>
      </c>
    </row>
    <row r="32" spans="1:10">
      <c r="A32" s="4" t="s">
        <v>205</v>
      </c>
      <c r="B32" s="7" t="n">
        <v>0.5</v>
      </c>
      <c r="G32" s="7" t="n">
        <v>0.5</v>
      </c>
      <c r="H32" s="7" t="n">
        <v>0.5</v>
      </c>
      <c r="J32" s="7" t="n">
        <v>0.5</v>
      </c>
    </row>
    <row r="33" spans="1:10">
      <c r="A33" s="4" t="s">
        <v>206</v>
      </c>
      <c r="B33" s="6" t="n">
        <v>-21.5</v>
      </c>
      <c r="C33" s="7" t="n">
        <v>0.2</v>
      </c>
      <c r="H33" s="7" t="n">
        <v>-21.5</v>
      </c>
      <c r="I33" s="7" t="n">
        <v>-0.2</v>
      </c>
      <c r="J33" s="7" t="n">
        <v>-21.7</v>
      </c>
    </row>
    <row r="34" spans="1:10">
      <c r="A34" s="4" t="s">
        <v>214</v>
      </c>
      <c r="B34" s="5" t="n">
        <v>47833237</v>
      </c>
      <c r="D34" s="5" t="n">
        <v>47833237</v>
      </c>
    </row>
    <row r="35" spans="1:10">
      <c r="A35" s="4" t="s">
        <v>215</v>
      </c>
      <c r="B35" s="6" t="n">
        <v>1710.8</v>
      </c>
      <c r="C35" s="6" t="n">
        <v>55.5</v>
      </c>
      <c r="D35" s="6" t="n">
        <v>0.5</v>
      </c>
      <c r="E35" s="7" t="n">
        <v>532.1</v>
      </c>
      <c r="F35" s="7" t="n">
        <v>1253.8</v>
      </c>
      <c r="G35" s="6" t="n">
        <v>-99.90000000000001</v>
      </c>
      <c r="H35" s="7" t="n">
        <v>1686.5</v>
      </c>
      <c r="I35" s="6" t="n">
        <v>24.3</v>
      </c>
      <c r="J35" s="7" t="n">
        <v>1710.8</v>
      </c>
    </row>
    <row r="36" spans="1:10">
      <c r="A36" s="3" t="s">
        <v>203</v>
      </c>
    </row>
    <row r="37" spans="1:10">
      <c r="A37" s="4" t="s">
        <v>216</v>
      </c>
      <c r="D37" s="5" t="n">
        <v>291399</v>
      </c>
    </row>
    <row r="38" spans="1:10">
      <c r="A38" s="4" t="s">
        <v>217</v>
      </c>
      <c r="E38" s="6" t="n">
        <v>2.3</v>
      </c>
      <c r="F38" s="6" t="n">
        <v>5.5</v>
      </c>
      <c r="H38" s="6" t="n">
        <v>7.8</v>
      </c>
      <c r="J38" s="6" t="n">
        <v>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20:44:07Z</dcterms:created>
  <dcterms:modified xmlns:dcterms="http://purl.org/dc/terms/" xmlns:xsi="http://www.w3.org/2001/XMLSchema-instance" xsi:type="dcterms:W3CDTF">2020-04-28T20:44:07Z</dcterms:modified>
</cp:coreProperties>
</file>